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oodwill" sheetId="7" state="visible" r:id="rId7"/>
    <sheet xmlns:r="http://schemas.openxmlformats.org/officeDocument/2006/relationships" name="Unit-based Compensation" sheetId="8" state="visible" r:id="rId8"/>
    <sheet xmlns:r="http://schemas.openxmlformats.org/officeDocument/2006/relationships" name="Description of Business and Sig" sheetId="9" state="visible" r:id="rId9"/>
    <sheet xmlns:r="http://schemas.openxmlformats.org/officeDocument/2006/relationships" name="Agreements with Westlake and Re" sheetId="10" state="visible" r:id="rId10"/>
    <sheet xmlns:r="http://schemas.openxmlformats.org/officeDocument/2006/relationships" name="Accounts Receivable_Third Par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ferred Charges and Other Asse" sheetId="14" state="visible" r:id="rId14"/>
    <sheet xmlns:r="http://schemas.openxmlformats.org/officeDocument/2006/relationships" name="Long-Term Debt" sheetId="15" state="visible" r:id="rId15"/>
    <sheet xmlns:r="http://schemas.openxmlformats.org/officeDocument/2006/relationships" name="Distributions and Net Income Pe" sheetId="16" state="visible" r:id="rId16"/>
    <sheet xmlns:r="http://schemas.openxmlformats.org/officeDocument/2006/relationships" name="Partners' Equity" sheetId="17" state="visible" r:id="rId17"/>
    <sheet xmlns:r="http://schemas.openxmlformats.org/officeDocument/2006/relationships" name="Related Party Transactions" sheetId="18" state="visible" r:id="rId18"/>
    <sheet xmlns:r="http://schemas.openxmlformats.org/officeDocument/2006/relationships" name="Derivative Commodity Instrumen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upplemental Information"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counts Receivable_Third Par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ferred Charges and Other As_2" sheetId="30" state="visible" r:id="rId30"/>
    <sheet xmlns:r="http://schemas.openxmlformats.org/officeDocument/2006/relationships" name="Long-Term Debt (Tables)" sheetId="31" state="visible" r:id="rId31"/>
    <sheet xmlns:r="http://schemas.openxmlformats.org/officeDocument/2006/relationships" name="Distributions and Net Income _2" sheetId="32" state="visible" r:id="rId32"/>
    <sheet xmlns:r="http://schemas.openxmlformats.org/officeDocument/2006/relationships" name="Related Party Transactions (Tab" sheetId="33" state="visible" r:id="rId33"/>
    <sheet xmlns:r="http://schemas.openxmlformats.org/officeDocument/2006/relationships" name="Unit-based Compensation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Agreements with Westlake and _2" sheetId="40" state="visible" r:id="rId40"/>
    <sheet xmlns:r="http://schemas.openxmlformats.org/officeDocument/2006/relationships" name="Accounts Receivable_Third Par_3" sheetId="41" state="visible" r:id="rId41"/>
    <sheet xmlns:r="http://schemas.openxmlformats.org/officeDocument/2006/relationships" name="Inventories (Schedule Of Invent" sheetId="42" state="visible" r:id="rId42"/>
    <sheet xmlns:r="http://schemas.openxmlformats.org/officeDocument/2006/relationships" name="Property, Plant and Equipment_2" sheetId="43" state="visible" r:id="rId43"/>
    <sheet xmlns:r="http://schemas.openxmlformats.org/officeDocument/2006/relationships" name="Goodwill (Narrative) (Details)" sheetId="44" state="visible" r:id="rId44"/>
    <sheet xmlns:r="http://schemas.openxmlformats.org/officeDocument/2006/relationships" name="Deferred Charges and Other As_3" sheetId="45" state="visible" r:id="rId45"/>
    <sheet xmlns:r="http://schemas.openxmlformats.org/officeDocument/2006/relationships" name="Long-Term Debt (Schedule of Lon" sheetId="46" state="visible" r:id="rId46"/>
    <sheet xmlns:r="http://schemas.openxmlformats.org/officeDocument/2006/relationships" name="Distributions and Net Income _3" sheetId="47" state="visible" r:id="rId47"/>
    <sheet xmlns:r="http://schemas.openxmlformats.org/officeDocument/2006/relationships" name="Distributions and Net Income _4" sheetId="48" state="visible" r:id="rId48"/>
    <sheet xmlns:r="http://schemas.openxmlformats.org/officeDocument/2006/relationships" name="Distributions and Net Income _5" sheetId="49" state="visible" r:id="rId49"/>
    <sheet xmlns:r="http://schemas.openxmlformats.org/officeDocument/2006/relationships" name="Distributions and Net Income _6" sheetId="50" state="visible" r:id="rId50"/>
    <sheet xmlns:r="http://schemas.openxmlformats.org/officeDocument/2006/relationships" name="Distributions and Net Income _7" sheetId="51" state="visible" r:id="rId51"/>
    <sheet xmlns:r="http://schemas.openxmlformats.org/officeDocument/2006/relationships" name="Partners' Equity (Incentive Dis" sheetId="52" state="visible" r:id="rId52"/>
    <sheet xmlns:r="http://schemas.openxmlformats.org/officeDocument/2006/relationships" name="Partners' Equity Partners' Equi" sheetId="53" state="visible" r:id="rId53"/>
    <sheet xmlns:r="http://schemas.openxmlformats.org/officeDocument/2006/relationships" name="Related Party Transactions (Sal" sheetId="54" state="visible" r:id="rId54"/>
    <sheet xmlns:r="http://schemas.openxmlformats.org/officeDocument/2006/relationships" name="Related Party Transactions (Cos" sheetId="55" state="visible" r:id="rId55"/>
    <sheet xmlns:r="http://schemas.openxmlformats.org/officeDocument/2006/relationships" name="Related Party Transactions (Ser" sheetId="56" state="visible" r:id="rId56"/>
    <sheet xmlns:r="http://schemas.openxmlformats.org/officeDocument/2006/relationships" name="Related Party Transactions (Goo" sheetId="57" state="visible" r:id="rId57"/>
    <sheet xmlns:r="http://schemas.openxmlformats.org/officeDocument/2006/relationships" name="Related Party Transactions Rela" sheetId="58" state="visible" r:id="rId58"/>
    <sheet xmlns:r="http://schemas.openxmlformats.org/officeDocument/2006/relationships" name="Related Party Transactions (Acc" sheetId="59" state="visible" r:id="rId59"/>
    <sheet xmlns:r="http://schemas.openxmlformats.org/officeDocument/2006/relationships" name="Related Party Transactions (Deb" sheetId="60" state="visible" r:id="rId60"/>
    <sheet xmlns:r="http://schemas.openxmlformats.org/officeDocument/2006/relationships" name="Related Party Transactions (Gen" sheetId="61" state="visible" r:id="rId61"/>
    <sheet xmlns:r="http://schemas.openxmlformats.org/officeDocument/2006/relationships" name="Related Party Transactions Re_2" sheetId="62" state="visible" r:id="rId62"/>
    <sheet xmlns:r="http://schemas.openxmlformats.org/officeDocument/2006/relationships" name="Related Party Transactions Re_3" sheetId="63" state="visible" r:id="rId63"/>
    <sheet xmlns:r="http://schemas.openxmlformats.org/officeDocument/2006/relationships" name="Derivative Commodity Instrume_2" sheetId="64" state="visible" r:id="rId64"/>
    <sheet xmlns:r="http://schemas.openxmlformats.org/officeDocument/2006/relationships" name="Unit-based Compensation (Detail" sheetId="65" state="visible" r:id="rId65"/>
    <sheet xmlns:r="http://schemas.openxmlformats.org/officeDocument/2006/relationships" name="Fair Value Measurements (Schedu" sheetId="66" state="visible" r:id="rId66"/>
    <sheet xmlns:r="http://schemas.openxmlformats.org/officeDocument/2006/relationships" name="Income Taxes (Schedule Of The P" sheetId="67" state="visible" r:id="rId67"/>
    <sheet xmlns:r="http://schemas.openxmlformats.org/officeDocument/2006/relationships" name="Income Taxes (Reconciliation Of" sheetId="68" state="visible" r:id="rId68"/>
    <sheet xmlns:r="http://schemas.openxmlformats.org/officeDocument/2006/relationships" name="Income Taxes (Schedule Of Defer" sheetId="69" state="visible" r:id="rId69"/>
    <sheet xmlns:r="http://schemas.openxmlformats.org/officeDocument/2006/relationships" name="Supplemental Information (Accru" sheetId="70" state="visible" r:id="rId70"/>
    <sheet xmlns:r="http://schemas.openxmlformats.org/officeDocument/2006/relationships" name="Supplemental Information (Cash " sheetId="71" state="visible" r:id="rId71"/>
    <sheet xmlns:r="http://schemas.openxmlformats.org/officeDocument/2006/relationships" name="Quarterly Financial Informati_3"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567</t>
        </is>
      </c>
    </row>
    <row r="9">
      <c r="A9" s="4" t="inlineStr">
        <is>
          <t>Entity Registrant Name</t>
        </is>
      </c>
      <c r="B9" s="4" t="inlineStr">
        <is>
          <t>Westlake Chemical Partners LP</t>
        </is>
      </c>
    </row>
    <row r="10">
      <c r="A10" s="4" t="inlineStr">
        <is>
          <t>Entity Incorporation, State or Country Code</t>
        </is>
      </c>
      <c r="B10" s="4" t="inlineStr">
        <is>
          <t>DE</t>
        </is>
      </c>
    </row>
    <row r="11">
      <c r="A11" s="4" t="inlineStr">
        <is>
          <t>Entity Tax Identification Number</t>
        </is>
      </c>
      <c r="B11" s="4" t="inlineStr">
        <is>
          <t>32-0436529</t>
        </is>
      </c>
    </row>
    <row r="12">
      <c r="A12" s="4" t="inlineStr">
        <is>
          <t>Entity Address, Address Line One</t>
        </is>
      </c>
      <c r="B12" s="4" t="inlineStr">
        <is>
          <t>2801 Post Oak Boulevard</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Postal Zip Code</t>
        </is>
      </c>
      <c r="B15" s="4" t="inlineStr">
        <is>
          <t>77056</t>
        </is>
      </c>
    </row>
    <row r="16">
      <c r="A16" s="4" t="inlineStr">
        <is>
          <t>Entity Address, State or Province</t>
        </is>
      </c>
      <c r="B16" s="4" t="inlineStr">
        <is>
          <t>TX</t>
        </is>
      </c>
    </row>
    <row r="17">
      <c r="A17" s="4" t="inlineStr">
        <is>
          <t>City Area Code</t>
        </is>
      </c>
      <c r="B17" s="4" t="inlineStr">
        <is>
          <t>713</t>
        </is>
      </c>
    </row>
    <row r="18">
      <c r="A18" s="4" t="inlineStr">
        <is>
          <t>Local Phone Number</t>
        </is>
      </c>
      <c r="B18" s="4" t="inlineStr">
        <is>
          <t>585-2900</t>
        </is>
      </c>
    </row>
    <row r="19">
      <c r="A19" s="4" t="inlineStr">
        <is>
          <t>Title of 12(b) Security</t>
        </is>
      </c>
      <c r="B19" s="4" t="inlineStr">
        <is>
          <t>Common units representing limited partner interests</t>
        </is>
      </c>
    </row>
    <row r="20">
      <c r="A20" s="4" t="inlineStr">
        <is>
          <t>Trading Symbol</t>
        </is>
      </c>
      <c r="B20" s="4" t="inlineStr">
        <is>
          <t>WLKP</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66.8</v>
      </c>
    </row>
    <row r="32">
      <c r="A32" s="4" t="inlineStr">
        <is>
          <t>Entity Central Index Key</t>
        </is>
      </c>
      <c r="B32" s="4" t="inlineStr">
        <is>
          <t>000160466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units [Member]</t>
        </is>
      </c>
    </row>
    <row r="38">
      <c r="A38" s="3" t="inlineStr">
        <is>
          <t>Document Information [Line Items]</t>
        </is>
      </c>
    </row>
    <row r="39">
      <c r="A39" s="4" t="inlineStr">
        <is>
          <t>Entity Common Stock, Shares Outstanding</t>
        </is>
      </c>
      <c r="C39" s="6" t="n">
        <v>35198903</v>
      </c>
    </row>
    <row r="40">
      <c r="A40" s="4" t="inlineStr">
        <is>
          <t>Subordinated units [Member]</t>
        </is>
      </c>
    </row>
    <row r="41">
      <c r="A41" s="3" t="inlineStr">
        <is>
          <t>Document Information [Line Items]</t>
        </is>
      </c>
    </row>
    <row r="42">
      <c r="A42" s="4" t="inlineStr">
        <is>
          <t>Entity Common Stock, Shares Outstanding</t>
        </is>
      </c>
      <c r="C4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greements with Westlake and Related Parties</t>
        </is>
      </c>
      <c r="B1" s="2" t="inlineStr">
        <is>
          <t>12 Months Ended</t>
        </is>
      </c>
    </row>
    <row r="2">
      <c r="B2" s="2" t="inlineStr">
        <is>
          <t>Dec. 31, 2020</t>
        </is>
      </c>
    </row>
    <row r="3">
      <c r="A3" s="3" t="inlineStr">
        <is>
          <t>Equity [Abstract]</t>
        </is>
      </c>
    </row>
    <row r="4">
      <c r="A4" s="4" t="inlineStr">
        <is>
          <t>Agreements with Westlake and Related Parties</t>
        </is>
      </c>
      <c r="B4" s="4" t="inlineStr">
        <is>
          <t>Agreements with Westlake and Related Parties Ethylene Sales Agreement OpCo has entered into a 12-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Under the Ethylene Sales Agreement OpCo has the option to curtail up to approximately 5% of its ethylene production annually in the event OpCo reasonably determines that its sales of such ethylene to third parties during the relevant period would be uneconomic. Pursuant to the Ethylene Sales Agreement, Westlake's obligation to pay for the annual minimum commitment (95% of OpCo's budgeted ethylene production), which is measured on an annual basis, is not reduced for the first 45 days of a force majeure event, but is reduced for the portion of a force majeure event extending beyond the 45th day. In the event of a force majeure event, the Partnership recognizes buyer deficiency fees representing fixed margin and unavoided operating and maintenance capital expenditures and maintenance expenses per pound of volume committed by Westlake during the force majeure event. The result of the fee structure is that OpCo should generally recover the portion of its total operating costs and maintenance capital expenditures and other turnaround expenditures corresponding to the portion of OpCo's aggregate production that is purchased by Westlake. Any shortfall in recovery of such costs is generally recognized during the period in which the related operating, maintenance or turnaround activities occur and is recoverable from Westlake in the subsequent year. Under the Ethylene Sales Agreement, if production costs billed to Westlake on an annual basis are less than 95% of the actual production costs incurred by OpCo during the contract year, OpCo is entitled to recover the shortfall in such production costs (proportionate to the volume sold to Westlake) in the subsequent year ("Shortfall"). The Ethylene Sales Agreement provides that, if compliance with any law adopted or modified following our IPO results in OpCo incurring additional costs in excess of $500,000 in any contract year, OpCo is entitled to charge Westlake a monthly surcharge following efforts to mitigate the effects of such matter. The Ethylene Sales Agreement has an initial term extending until December 31, 2026 and automatically renews thereafter for successive 12-month terms unless terminated. Feedstock Supply Agreement OpCo has entered into a feedstock supply agreement with Westlake, pursuant to which Westlake sells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has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are under the control of OpCo while they work on OpCo's facilities. 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 Site Lease Agreements OpCo has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has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 Exchange Agreement OpCo and Westlake are parties to an exchange agreement, which continues on an annual basis, unless and until terminated by either party. Under the exchange agreement, OpCo may require Westlake to deliver up to 200 million pounds of ethylene for OpCo per year from the Site Leases to an ethylene hub in Mt. Belvieu, Texas, for which OpCo would be required to pay an exchange fee of $0.006 per pound. OpCo Partnership Agreement The Partnership, OpCo GP and Westlake are parties to an agreement of limited partnership for OpCo (the "OpCo LP Agreement"). The OpCo LP Agreement governs the ownership and management of OpCo and designates OpCo GP as the general partner of OpCo. OpCo GP generally has complete authority to manage OpCo's business and affairs. The Partnership controls OpCo GP, as its sole member, subject to certain approval rights held by Westlake. Investment Management Agreement The Partnership, OpCo and Westlake are parties to an Investment Management Agreement that authorizes Westlake to invest the Partnership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The Partnership had $123,228 of invested cash under the Investment Management Agreement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t>
        </is>
      </c>
      <c r="B1" s="2" t="inlineStr">
        <is>
          <t>12 Months Ended</t>
        </is>
      </c>
    </row>
    <row r="2">
      <c r="B2" s="2" t="inlineStr">
        <is>
          <t>Dec. 31, 2020</t>
        </is>
      </c>
    </row>
    <row r="3">
      <c r="A3" s="3" t="inlineStr">
        <is>
          <t>Accounts Receivable, after Allowance for Credit Loss [Abstract]</t>
        </is>
      </c>
    </row>
    <row r="4">
      <c r="A4" s="4" t="inlineStr">
        <is>
          <t>Accounts Receivable—Third Parties</t>
        </is>
      </c>
      <c r="B4" s="4" t="inlineStr">
        <is>
          <t xml:space="preserve">Accounts Receivable—Third Parties Accounts receivable—third parties consist of the following: December 31, 2020 2019 Trade customers $ 11,344 $ 9,730 Allowance for credit losses (315) (476) Other receivables — 660 Accounts receivable, net—third parties $ 11,029 $ 9,9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Inventories Inventories consist of the following: December 31, 2020 2019 Finished products $ 3,157 $ 2,154 Feedstock, additives and chemicals 317 330 Inventories $ 3,474 $ 2,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Net [Abstract]</t>
        </is>
      </c>
    </row>
    <row r="4">
      <c r="A4" s="4" t="inlineStr">
        <is>
          <t>Property, Plant And Equipment</t>
        </is>
      </c>
      <c r="B4" s="4" t="inlineStr">
        <is>
          <t>Property, Plant and Equipment Property, plant and equipment consist of the following: December 31, 2020 2019 Building and improvements $ 17,994 $ 17,426 Plant and equipment 1,856,745 1,825,332 Other 106,078 97,402 1,980,817 1,940,160 Less: Accumulated depreciation (971,476) (882,768) 1,009,341 1,057,392 Construction in progress 41,336 45,603 Property, plant and equipment, net $ 1,050,677 $ 1,102,995 Depreciation expense on property, plant and equipment of $90,768, $89,454 and $88,197 is included in cost of sales in the consolidated statements of operations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and Other Assets</t>
        </is>
      </c>
      <c r="B1" s="2" t="inlineStr">
        <is>
          <t>12 Months Ended</t>
        </is>
      </c>
    </row>
    <row r="2">
      <c r="B2" s="2" t="inlineStr">
        <is>
          <t>Dec. 31, 2020</t>
        </is>
      </c>
    </row>
    <row r="3">
      <c r="A3" s="3" t="inlineStr">
        <is>
          <t>Other Assets [Abstract]</t>
        </is>
      </c>
    </row>
    <row r="4">
      <c r="A4" s="4" t="inlineStr">
        <is>
          <t>Deferred Charges and Other Assets</t>
        </is>
      </c>
      <c r="B4" s="4" t="inlineStr">
        <is>
          <t>Deferred Charges and Other Assets Deferred charges and other assets, net consist of the following: Year Ended December 31, 2020 2019 Turnaround costs, net $ 32,273 $ 40,416 Other 4,419 5,820 Total deferred charges and other assets $ 36,692 $ 46,236 Amortization expense on other assets of $12,386, $17,866 and $20,645 is included in the consolidated statements of operations for the years ended December 31, 2020, 2019 and 2018, respectively. Certain other assets are amortized over periods ranging fro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s of the following: December 31, 2020 2019 OpCo Revolver (variable interest rate of London Interbank Offered Rate ("LIBOR") plus 2.0%, scheduled maturity of September 25, 2023) $ 22,619 $ 22,619 MLP Revolver (variable interest rate of LIBOR plus 2.0%, scheduled maturity of March 19, 2023) 377,055 377,055 Long-term debt payable to Westlake $ 399,674 $ 399,674 On August 4, 2014, OpCo entered into a $600,000 senior unsecured revolving credit facility agreement with Westlake (as subsequently amended, the "OpCo Revolver"). The OpCo Revolver is scheduled to mature on September 25, 2023 and bears interest at a rate of LIBOR plus 2.0%, which may be paid-in-kind as an addition to the principal at OpCo's option. On April 30, 2019, the Partnership repaid $201,445 of borrowings under the OpCo Revolver. On April 29, 2015, the Partnership entered into a $300,000 revolving credit facility agreement with an affiliate of Westlake (as subsequently amended, the "MLP Revolver") to fund the Partnership's purchase of an additional 2.7% newly-issued, limited partner interest in OpCo for $135,341. In 2017, the Partnership entered into an amendment to the MLP Revolver credit agreement, increasing borrowing capacity from $300,000 to $600,000. On March 19, 2020, the Partnership entered into an amendment to the MLP Revolver, to extend the maturity date to March 19, 2023 and add a phase-out provision for LIBOR, which is to be replaced by an alternate benchmark rate. The amended Credit Agreement bears interest at a variable rate of either (a) LIBOR plus 2.0% or, if LIBOR is no longer available, (b) Alternate Base Rate plus 1.0%. The MLP Revolver bears interest at LIBOR plus a spread ranging from 2.0% to 3.0% (depending on the Partnership's consolidated leverage ratio), payable quarterly.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1.00 or less, or (2) during any other period, 4.50:1.00 or less. The MLP Revolver also contains certain other customary covenants. The repayment of borrowings under the MLP Revolver is subject to acceleration upon the occurrence of an event of default. On March 29, 2019, the Partnership borrowed $123,511 under the MLP Revolver to partially fund the purchase of the additional 4.5% interest in OpCo. As of December 31, 2020, the Partnership was in compliance with all of the covenants under the OpCo Revolver and the MLP Revolver. The weighted average interest rate on all long-term debt was 2.23% and 4.10% at December 31, 2020 and 2019, respectively. As of December 31, 2020, the Partnership had no scheduled maturities of long-term debt until 2023. The OpCo Revolver is scheduled to mature on September 25, 2023, and the MLP Revolver is scheduled to mature on March 1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and Net Income Per Limited Partner Unit</t>
        </is>
      </c>
      <c r="B1" s="2" t="inlineStr">
        <is>
          <t>12 Months Ended</t>
        </is>
      </c>
    </row>
    <row r="2">
      <c r="B2" s="2" t="inlineStr">
        <is>
          <t>Dec. 31, 2020</t>
        </is>
      </c>
    </row>
    <row r="3">
      <c r="A3" s="3" t="inlineStr">
        <is>
          <t>Earnings Per Share [Abstract]</t>
        </is>
      </c>
    </row>
    <row r="4">
      <c r="A4" s="4" t="inlineStr">
        <is>
          <t>Net Income Per Limited Partner Unit</t>
        </is>
      </c>
      <c r="B4" s="4" t="inlineStr">
        <is>
          <t xml:space="preserve">Distributions and Net Income Per Limited Partner Unit On January 25, 2021, the board of directors of Westlake Chemical Partners GP LLC ("Westlake GP"), the Partnership's general partner, declared a quarterly cash distribution for the period from October 1, 2020 to December 31, 2020 of $0.4714 per common unit. This distribution was paid on February 19, 2021 to unitholders of record on February 4, 2021. Distributions are declared subsequent to quarter end; therefore, the table below represents total cash distributions declared from earnings of the related periods pertaining to such distributions. Year Ended December 31 2020 2019 2018 Net income attributable to the Partnership $ 66,167 $ 60,981 $ 49,347 Less: Limited partners' distribution declared on common units 66,365 64,718 53,516 Distributions declared with respect to the incentive distribution rights — — 733 Distribution in excess of net income $ (198) $ (3,737) $ (4,902)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All of the subordinated units, which were owned by Westlake, were converted into common units in 2017. Year Ended December 31, 2020 Limited Partners' Common Units Incentive Distribution Rights Total Net income attributable to the Partnership: Distribution $ 66,365 $ — $ 66,365 Distribution in excess of net income (198) — (198) Net income $ 66,167 $ — $ 66,167 Weighted average units outstanding: Basic and diluted 35,195,271 35,195,271 Net income per limited partner unit: Basic and diluted $ 1.88 Year Ended December 31, 2019 Limited Partners' Common Units Incentive Distribution Rights Total Net income attributable to the Partnership: Distribution $ 64,718 $ — $ 64,718 Distribution in excess of net income (3,737) — (3,737) Net income $ 60,981 $ — $ 60,981 Weighted average units outstanding: Basic and diluted 34,488,058 34,488,058 Net income per limited partner unit: Basic and diluted $ 1.77 Year Ended December 31, 2018 Limited Partners' Common Units Incentive Distribution Rights Total Net income attributable to the Partnership: Distribution $ 53,516 $ 733 $ 54,249 Distribution in excess of net income (4,902) — (4,902) Net income $ 48,614 $ 733 $ 49,347 Weighted average units outstanding: Basic and diluted 32,240,858 32,240,858 Net income per limited partner unit: Basic and diluted $ 1.51 The amended Partnership Agreement provides that the Partnership will distribute cash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December 31, 2020 did not exceed the $1.2938 per unit threshold, and, as a result, no distribution was made with respect to the Partnership's incentive distribution rights to Westlake, as the holder of the Partnership' incentive distribution rights. Distribution Per Common Unit Distributions per common unit for the years ended December 31, 2020, 2019 and 2018 were as follows: Year Ended December 31, 2020 2019 2018 Distributions per common unit $ 1.8856 $ 1.8005 $ 1.6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 Equity</t>
        </is>
      </c>
      <c r="B1" s="2" t="inlineStr">
        <is>
          <t>12 Months Ended</t>
        </is>
      </c>
    </row>
    <row r="2">
      <c r="B2" s="2" t="inlineStr">
        <is>
          <t>Dec. 31, 2020</t>
        </is>
      </c>
    </row>
    <row r="3">
      <c r="A3" s="3" t="inlineStr">
        <is>
          <t>Partners' Equity [Abstract]</t>
        </is>
      </c>
    </row>
    <row r="4">
      <c r="A4" s="4" t="inlineStr">
        <is>
          <t>Schedule of Stockholders Equity [Table Text Block]</t>
        </is>
      </c>
      <c r="B4" s="4" t="inlineStr">
        <is>
          <t>Partners' Equity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The Equity Distribution Agreement was amended on February 28, 2020 to reference a new shelf registration for utilization under this agreement. No common units were issued under this program as of December 31, 2020. On March 29, 2019, the Partnership completed the issuance and sale of 2,940,818 common units at a price of $21.40 per unit through a private placement. Net proceeds to the Partnership from the sale of the units were approximately $62,661. TTWF LP, Westlake's principal stockholder and a related party, acquired 1,401,869 common units out of 2,940,818 common units issued in the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it charges Westlake a fee. Sales to related parties were as follows: Year Ended December 31, 2020 2019 2018 Net sales—Westlake $ 888,245 $ 937,625 $ 1,074,957 Under the Services and Secondment Agreement, OpCo uses a portion of its production capacity to process purge gas for Westlake. On August 4, 2016, OpCo and Westlake entered into an amendment to the Ethylene Sales Agreement in order to provide that certain of the pricing components that make up the price for ethylene sold thereunder would be modified to reflect the portion of OpCo's production capacity that is used to process Westlake's purge gas instead of producing ethylene and to clarify that costs specific to the processing of Westlake's purge gas would be recovered under the Services and Secondment Agreement, and not the Ethylene Sales Agreement. During the year ended December 31, 2020, the Lake Charles Petro 1 and Petro 2 facilities were impacted by Hurricanes Laura and Delta, which resulted in force majeure events under the Ethylene Sales Agreement. As a result of the force majeure events, the Partnership recognized a buyer deficiency fee of $69,555 as a component of net sales for the year ended December 31, 2020, representing fixed margin and unavoided operating and maintenance capital expenditures and maintenance expenses per pound of volume committed by Westlake during the force majeure events. Payment for the buyer deficiency fee was received by the Partnership in January 2021.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Year Ended December 31, 2020 2019 2018 Feedstock purchased from Westlake and included in cost of sales $ 255,910 $ 366,031 $ 556,362 Other charges from Westlake and included in cost of sales 103,273 106,564 114,364 Total $ 359,183 $ 472,595 $ 670,726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Year Ended December 31, 2020 2019 2018 Services received from Westlake and included in selling, general and $ 22,162 $ 26,946 $ 24,618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Year Ended December 31, 2020 2019 2018 Goods and services purchased from Westlake and capitalized as assets $ 1,736 $ 2,503 $ 2,519 Receivable under the Investment Management Agreement On August 1, 2017, the Partnership, OpCo and Westlake executed an investment management agreement (the "Investment Management Agreement") that authorized Westlake to invest the Partnership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56 and $601 was included in the receivable under the Investment Management Agreement balance at December 31, 2020 and 2019, respectively. The interest earned related to the Investment Management Agreement was $932, $3,289 and $2,646 for the years ended December 31, 2020, 2019 and 2018, respectively. The Partnership's receivable under the Investment Management Agreement was as follows: December 31, 2020 2019 Receivable under the Investment Management Agreement $ 123,228 $ 162,773 Accounts Receivable from Related Parties The Partnership's accounts receivable from Westlake result primarily from ethylene sales to Westlake, any shortfall recoverable from Westlake and any buyer deficiency fees, in each case under the Ethylene Sales Agreement. Under the Ethylene Sales Agreement, if production costs billed to Westlake on an annual basis are less than 95% of the actual production costs incurred by OpCo during the year, OpCo is entitled to recover the shortfall in the subsequent year. The shortfall is recognized in the period when such production activities occur. The Partnership's accounts receivable from Westlake were as follows: December 31, 2020 2019 Accounts receivable—Westlake $ 108,028 $ 42,847 Accounts Payable to Related Parties The Partnership's accounts payable to Westlake result primarily from feedstock purchases under the Feedstock Supply Agreement and services provided under the Services and Secondment Agreement and the Omnibus Agreement. The Partnership's accounts payable to Westlake were as follows: December 31, 2020 2019 Accounts payable—Westlake $ 7,855 $ 15,201 Debt Payable to Related Parties See Note 8 for a description of related party debt payable balances. Interest on related party debt payable balances, net of capitalized interest, for the years ended December 31, 2020, 2019 and 2018 was $12,038, $19,623 and $21,433, respectively, and is reflected as a component of other income (expense) in the consolidated and statements of operations. Interest capitalized as a component of property, plant and equipment on related party debt was zero for the years ended December 31, 2020 and 2019, respectively. At December 31, 2020 and 2019, accrued interest on related party debt was $2,336 and $4,187, and is reflected as a component of accrued liabilities in the consolidated balance sheets. Debt payable to related parties was as follows: December 31, 2020 2019 Long-term debt payable to Westlake $ 399,674 $ 399,674 Related Party Leases OpCo is obligated to Westlake under various long-term and short-term noncancelable operating leases, primarily related to rail car leases and land. Operating lease rentals paid to Westlake for such leases were $3,038, $2,343 and $2,219 for the years ended December 31, 2020, 2019 and 2018, respectively, and reflected in other charges from Westlake that are included in cost of sales. OpCo has two site lease agreements with Westlake, each of which has a term of 50 years. Pursuant to the site lease agreements, OpCo pays Westlake one dollar per site per year. Major Customer and Concentration of Credit Risk During the years ended December 31, 2020, 2019 and 2018, Westlake accounted for approximately 91.9%, 85.9% and 83.6%, respectively, of the Partnership's net sales. General During the years ended December 31, 2020, 2019 and 2018, the Partnership reimbursed $279, $293 and $418, respectively, to Westlake for certain state tax payments. Other See Note 10 above for an additional related party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mmodity Instruments</t>
        </is>
      </c>
      <c r="B1" s="2" t="inlineStr">
        <is>
          <t>12 Months Ended</t>
        </is>
      </c>
    </row>
    <row r="2">
      <c r="B2" s="2" t="inlineStr">
        <is>
          <t>Dec. 31, 2020</t>
        </is>
      </c>
    </row>
    <row r="3">
      <c r="A3" s="3" t="inlineStr">
        <is>
          <t>Derivative Instruments and Hedging Activities Disclosure [Abstract]</t>
        </is>
      </c>
    </row>
    <row r="4">
      <c r="A4" s="4" t="inlineStr">
        <is>
          <t>Derivative Commodity Instruments</t>
        </is>
      </c>
      <c r="B4" s="4" t="inlineStr">
        <is>
          <t>12. Derivative Commodity Instruments From time to time, the Partnership uses derivative instruments to reduce price volatility risk on commodities, primarily ethane and ethylene. The Partnership does not use derivative instruments to engage in speculative activities. The Partnership had no derivatives that were designated as fair value hedges during the years ended December 31, 2020, 2019 and 2018. The exposure on commodity derivatives used for price risk management includes the risk that the counterparty will not pay if the market price declines below the established fixed price. In such case, the Partnership would lose the benefit of the derivative differential on the volume of the commodities covered. In any event, the Partnership would continue to receive the market price on the actual volume hedge. The Partnership also bears the risk that it could lose the benefit of market improvements over the fixed derivative price for the term and volume of the derivative instruments (as such improvements would accrue to the benefit of the counterparty). As of December 31, 2020, all non-hedge designated derivatives had been settled. The Partnership had non-hedge designated derivatives covering approximately 39.1 million gallons and 93.0 million pounds of commodities as of December 31, 2019. At December 31, 2019, the fair value of these derivative instruments recorded as accrued liabilities and accounts receivable, net were $1,959 and $597, respectively. The loss related to these derivatives recognized in net sales was $805 for the year ended December 31, 2020 and the gain related to these derivatives recognized in net sales was $836 for the year ended December 31, 2019. The gain recognized in cost of sales was $228 for the year ended December 31, 2020 and the loss recognized in cost of sales was $3,335 for the year ended December 31, 2019. The Partnership's commodity contracts are measured using forward curves supplied by industry recognized sources and unrelated third-party services and classified as Level 2 under the fair value measurement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154</v>
      </c>
      <c r="C3" s="7" t="n">
        <v>19923</v>
      </c>
    </row>
    <row r="4">
      <c r="A4" s="4" t="inlineStr">
        <is>
          <t>Receivable under the Investment Management Agreement—Westlake Chemical Corporation ("Westlake")</t>
        </is>
      </c>
      <c r="B4" s="6" t="n">
        <v>123228</v>
      </c>
      <c r="C4" s="6" t="n">
        <v>162773</v>
      </c>
    </row>
    <row r="5">
      <c r="A5" s="4" t="inlineStr">
        <is>
          <t>Accounts receivable, net—Westlake</t>
        </is>
      </c>
      <c r="B5" s="6" t="n">
        <v>108028</v>
      </c>
      <c r="C5" s="6" t="n">
        <v>42847</v>
      </c>
    </row>
    <row r="6">
      <c r="A6" s="4" t="inlineStr">
        <is>
          <t>Accounts receivable, net—third parties</t>
        </is>
      </c>
      <c r="B6" s="6" t="n">
        <v>11029</v>
      </c>
      <c r="C6" s="6" t="n">
        <v>9914</v>
      </c>
    </row>
    <row r="7">
      <c r="A7" s="4" t="inlineStr">
        <is>
          <t>Inventories</t>
        </is>
      </c>
      <c r="B7" s="6" t="n">
        <v>3474</v>
      </c>
      <c r="C7" s="6" t="n">
        <v>2484</v>
      </c>
    </row>
    <row r="8">
      <c r="A8" s="4" t="inlineStr">
        <is>
          <t>Prepaid expenses and other current assets</t>
        </is>
      </c>
      <c r="B8" s="6" t="n">
        <v>392</v>
      </c>
      <c r="C8" s="6" t="n">
        <v>470</v>
      </c>
    </row>
    <row r="9">
      <c r="A9" s="4" t="inlineStr">
        <is>
          <t>Total current assets</t>
        </is>
      </c>
      <c r="B9" s="6" t="n">
        <v>263305</v>
      </c>
      <c r="C9" s="6" t="n">
        <v>238411</v>
      </c>
    </row>
    <row r="10">
      <c r="A10" s="4" t="inlineStr">
        <is>
          <t>Property, plant and equipment, net</t>
        </is>
      </c>
      <c r="B10" s="6" t="n">
        <v>1050677</v>
      </c>
      <c r="C10" s="6" t="n">
        <v>1102995</v>
      </c>
    </row>
    <row r="11">
      <c r="A11" s="4" t="inlineStr">
        <is>
          <t>Goodwill</t>
        </is>
      </c>
      <c r="B11" s="6" t="n">
        <v>5814</v>
      </c>
      <c r="C11" s="6" t="n">
        <v>5814</v>
      </c>
    </row>
    <row r="12">
      <c r="A12" s="4" t="inlineStr">
        <is>
          <t>Deferred charges and other assets, net</t>
        </is>
      </c>
      <c r="B12" s="6" t="n">
        <v>36692</v>
      </c>
      <c r="C12" s="6" t="n">
        <v>46236</v>
      </c>
    </row>
    <row r="13">
      <c r="A13" s="4" t="inlineStr">
        <is>
          <t>Total assets</t>
        </is>
      </c>
      <c r="B13" s="6" t="n">
        <v>1356488</v>
      </c>
      <c r="C13" s="6" t="n">
        <v>1393456</v>
      </c>
    </row>
    <row r="14">
      <c r="A14" s="3" t="inlineStr">
        <is>
          <t>Current liabilities</t>
        </is>
      </c>
    </row>
    <row r="15">
      <c r="A15" s="4" t="inlineStr">
        <is>
          <t>Accounts payable—Westlake</t>
        </is>
      </c>
      <c r="B15" s="6" t="n">
        <v>7855</v>
      </c>
      <c r="C15" s="6" t="n">
        <v>15201</v>
      </c>
    </row>
    <row r="16">
      <c r="A16" s="4" t="inlineStr">
        <is>
          <t>Accounts payable—third parties</t>
        </is>
      </c>
      <c r="B16" s="6" t="n">
        <v>13131</v>
      </c>
      <c r="C16" s="6" t="n">
        <v>6141</v>
      </c>
    </row>
    <row r="17">
      <c r="A17" s="4" t="inlineStr">
        <is>
          <t>Accrued and other liabilities</t>
        </is>
      </c>
      <c r="B17" s="6" t="n">
        <v>18768</v>
      </c>
      <c r="C17" s="6" t="n">
        <v>17507</v>
      </c>
    </row>
    <row r="18">
      <c r="A18" s="4" t="inlineStr">
        <is>
          <t>Total current liabilities</t>
        </is>
      </c>
      <c r="B18" s="6" t="n">
        <v>39754</v>
      </c>
      <c r="C18" s="6" t="n">
        <v>38849</v>
      </c>
    </row>
    <row r="19">
      <c r="A19" s="4" t="inlineStr">
        <is>
          <t>Long-term debt payable to Westlake</t>
        </is>
      </c>
      <c r="B19" s="6" t="n">
        <v>399674</v>
      </c>
      <c r="C19" s="6" t="n">
        <v>399674</v>
      </c>
    </row>
    <row r="20">
      <c r="A20" s="4" t="inlineStr">
        <is>
          <t>Deferred Income Tax Liabilities, Net</t>
        </is>
      </c>
      <c r="B20" s="6" t="n">
        <v>1542</v>
      </c>
      <c r="C20" s="6" t="n">
        <v>1649</v>
      </c>
    </row>
    <row r="21">
      <c r="A21" s="4" t="inlineStr">
        <is>
          <t>Other liabilities</t>
        </is>
      </c>
      <c r="B21" s="6" t="n">
        <v>381</v>
      </c>
      <c r="C21" s="6" t="n">
        <v>1149</v>
      </c>
    </row>
    <row r="22">
      <c r="A22" s="4" t="inlineStr">
        <is>
          <t>Total liabilities</t>
        </is>
      </c>
      <c r="B22" s="6" t="n">
        <v>441351</v>
      </c>
      <c r="C22" s="6" t="n">
        <v>441321</v>
      </c>
    </row>
    <row r="23">
      <c r="A23" s="4" t="inlineStr">
        <is>
          <t>Commitments and contingencies (Note 17)</t>
        </is>
      </c>
      <c r="B23" s="4" t="inlineStr">
        <is>
          <t xml:space="preserve"> </t>
        </is>
      </c>
      <c r="C23" s="4" t="inlineStr">
        <is>
          <t xml:space="preserve"> </t>
        </is>
      </c>
    </row>
    <row r="24">
      <c r="A24" s="3" t="inlineStr">
        <is>
          <t>EQUITY</t>
        </is>
      </c>
    </row>
    <row r="25">
      <c r="A25" s="4" t="inlineStr">
        <is>
          <t>Total Westlake Chemical Partners LP partners' capital</t>
        </is>
      </c>
      <c r="B25" s="6" t="n">
        <v>277399</v>
      </c>
      <c r="C25" s="6" t="n">
        <v>277514</v>
      </c>
    </row>
    <row r="26">
      <c r="A26" s="4" t="inlineStr">
        <is>
          <t>Noncontrolling interest in Westlake Chemical OpCo LP ("OpCo")</t>
        </is>
      </c>
      <c r="B26" s="6" t="n">
        <v>637738</v>
      </c>
      <c r="C26" s="6" t="n">
        <v>674621</v>
      </c>
    </row>
    <row r="27">
      <c r="A27" s="4" t="inlineStr">
        <is>
          <t>Total equity</t>
        </is>
      </c>
      <c r="B27" s="6" t="n">
        <v>915137</v>
      </c>
      <c r="C27" s="6" t="n">
        <v>952135</v>
      </c>
    </row>
    <row r="28">
      <c r="A28" s="4" t="inlineStr">
        <is>
          <t>Total liabilities and equity</t>
        </is>
      </c>
      <c r="B28" s="7" t="n">
        <v>1356488</v>
      </c>
      <c r="C28" s="7" t="n">
        <v>1393456</v>
      </c>
    </row>
    <row r="29">
      <c r="A29" s="4" t="inlineStr">
        <is>
          <t>Common units [Member] | Public [Member]</t>
        </is>
      </c>
    </row>
    <row r="30">
      <c r="A30" s="3" t="inlineStr">
        <is>
          <t>EQUITY</t>
        </is>
      </c>
    </row>
    <row r="31">
      <c r="A31" s="4" t="inlineStr">
        <is>
          <t>Limited Partners' Capital Account, Units Issued</t>
        </is>
      </c>
      <c r="B31" s="6" t="n">
        <v>21076673</v>
      </c>
      <c r="C31" s="6" t="n">
        <v>21072315</v>
      </c>
    </row>
    <row r="32">
      <c r="A32" s="4" t="inlineStr">
        <is>
          <t>Common units [Member] | Westlake [Member]</t>
        </is>
      </c>
    </row>
    <row r="33">
      <c r="A33" s="3" t="inlineStr">
        <is>
          <t>EQUITY</t>
        </is>
      </c>
    </row>
    <row r="34">
      <c r="A34" s="4" t="inlineStr">
        <is>
          <t>Limited Partners' Capital Account, Units Issued</t>
        </is>
      </c>
      <c r="B34" s="6" t="n">
        <v>14122230</v>
      </c>
      <c r="C34" s="6" t="n">
        <v>14122230</v>
      </c>
    </row>
    <row r="35">
      <c r="A35" s="4" t="inlineStr">
        <is>
          <t>Limited Partner [Member] | Common units [Member] | Public [Member]</t>
        </is>
      </c>
    </row>
    <row r="36">
      <c r="A36" s="3" t="inlineStr">
        <is>
          <t>EQUITY</t>
        </is>
      </c>
    </row>
    <row r="37">
      <c r="A37" s="4" t="inlineStr">
        <is>
          <t>Limited partners' capital</t>
        </is>
      </c>
      <c r="B37" s="7" t="n">
        <v>471701</v>
      </c>
      <c r="C37" s="7" t="n">
        <v>471736</v>
      </c>
    </row>
    <row r="38">
      <c r="A38" s="4" t="inlineStr">
        <is>
          <t>Total equity</t>
        </is>
      </c>
      <c r="B38" s="6" t="n">
        <v>471701</v>
      </c>
      <c r="C38" s="6" t="n">
        <v>471736</v>
      </c>
    </row>
    <row r="39">
      <c r="A39" s="4" t="inlineStr">
        <is>
          <t>Limited Partner [Member] | Common units [Member] | Westlake [Member]</t>
        </is>
      </c>
    </row>
    <row r="40">
      <c r="A40" s="3" t="inlineStr">
        <is>
          <t>EQUITY</t>
        </is>
      </c>
    </row>
    <row r="41">
      <c r="A41" s="4" t="inlineStr">
        <is>
          <t>Limited partners' capital</t>
        </is>
      </c>
      <c r="B41" s="6" t="n">
        <v>48270</v>
      </c>
      <c r="C41" s="6" t="n">
        <v>48350</v>
      </c>
    </row>
    <row r="42">
      <c r="A42" s="4" t="inlineStr">
        <is>
          <t>Total equity</t>
        </is>
      </c>
      <c r="B42" s="6" t="n">
        <v>48270</v>
      </c>
      <c r="C42" s="6" t="n">
        <v>48350</v>
      </c>
    </row>
    <row r="43">
      <c r="A43" s="4" t="inlineStr">
        <is>
          <t>General Partner [Member] | Westlake [Member]</t>
        </is>
      </c>
    </row>
    <row r="44">
      <c r="A44" s="3" t="inlineStr">
        <is>
          <t>EQUITY</t>
        </is>
      </c>
    </row>
    <row r="45">
      <c r="A45" s="4" t="inlineStr">
        <is>
          <t>General partner—Westlake</t>
        </is>
      </c>
      <c r="B45" s="6" t="n">
        <v>-242572</v>
      </c>
      <c r="C45" s="6" t="n">
        <v>-242572</v>
      </c>
    </row>
    <row r="46">
      <c r="A46" s="4" t="inlineStr">
        <is>
          <t>Total equity</t>
        </is>
      </c>
      <c r="B46" s="7" t="n">
        <v>-242572</v>
      </c>
      <c r="C46" s="7" t="n">
        <v>-24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December 31, 2020 and December 31, 2019 are summarized in the table below.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0 December 31, 2019 Carrying Fair Carrying Fair OpCo Revolver $ 22,619 $ 23,301 $ 22,619 $ 23,364 MLP Revolver 377,055 383,284 377,055 379,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artnership is a limited partnership and is treated as a partnership for U.S. federal income tax purposes and, therefore, is not liable for entity-level federal income taxes. The Partnership is, however, subject to state and local income taxes. The components of income tax of the Partnership are as follows: Year Ended December 31, 2020 2019 2018 Current State and local $ 671 $ 743 $ 578 Deferred State and local (107) (15) (556) Total provision $ 564 $ 728 $ 22 The reconciliation of income tax expense at the U.S. statutory rate to the income tax expense is as follows: Year Ended December 31, 2020 2019 2018 Provision for federal income tax, at statutory rate $ 71,755 $ 70,062 $ 69,425 State income tax provision, net of federal income tax effect 564 728 22 Partnership income not subject to entity-level federal income tax (71,755) (70,062) (69,425) Total provision $ 564 $ 728 $ 22 The tax effects of the principal temporary differences between financial reporting and income tax reporting are as follows: December 31, 2020 2019 Property, plant and equipment $ (1,487) $ (1,574) Turnaround costs (55) (75) Total deferred tax liabilities $ (1,542) $ (1,649) Balance sheet classifications Noncurrent deferred tax liability $ (1,542) $ (1,649) Total deferred tax liabilities $ (1,542) $ (1,6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Information</t>
        </is>
      </c>
      <c r="B4" s="4" t="inlineStr">
        <is>
          <t>Supplemental Information Accrued Liabilities Accrued liabilities were $18,768 and $17,507 at December 31, 2020 and 2019, respectively. Accruals related to interest expense, maintenance expenses, taxes, and capital expenditures, which are components of accrued liabilities, were $2,336, $3,905, $6,207 and $2,286 at December 31, 2020, respectively, and were $4,186, $3,225, $2,611 and $2,375 at December 31, 2019, respectively. No other component of accrued liabilities was more than five percent of total current liabilities. Cash Flow Information Non-cash Investing Activity The change in capital expenditure accrual resulted in a decrease in additions to property, plant and equipment by $2,490 for the year ended December 31, 2020. The change in capital expenditure accrual resulted in a decrease in additions to property, plant and equipment by $232 for the year ended December 31, 2019. Interest and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The Partnership is involved in various legal proceedings incidental to the conduct of its business. The Partnership does not believe that any of these legal proceedings will have a material adverse effect on its financial condition, results of operations or cash flows. Other Commitments The Partnership has various purchase commitments for its capital projects and for materials, supplies and services incident to the ordinary conduct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ree Months Ended March 31, June 30, September 30, December 31, Net sales $ 250,549 $ 238,500 $ 231,969 $ 245,652 Gross profit 103,548 90,030 100,391 84,914 Income from operations 97,352 83,891 94,136 77,609 Net income 93,770 80,377 91,848 75,124 Net income attributable to Westlake Chemical Partners LP 17,747 14,860 18,535 15,025 Net income attributable to Westlake Chemical Partners LP (1) Basic and diluted earnings per common unitholder $ 0.50 $ 0.43 $ 0.53 $ 0.43 Weighted average limited partner units outstanding (basic and diluted) 35,194,545 35,194,545 35,194,545 35,197,435 Three Months Ended March 31, June 30, September 30, December 31, Net sales $ 299,086 $ 270,062 $ 249,925 $ 272,798 Gross profit 90,654 91,958 93,219 103,597 Income from operations 83,681 84,319 86,397 95,753 Net income 78,396 80,110 82,479 91,910 Net income attributable to Westlake Chemical Partners LP 14,955 13,733 14,922 17,371 Net income attributable to Westlake Chemical Partners LP (1) Basic and diluted earnings per common unitholder $ 0.46 $ 0.39 $ 0.42 $ 0.49 Weighted average limited partner units outstanding (basic and diluted) 32,345,398 35,188,189 35,188,189 35,191,487 ______________________________ (1) Basic and diluted earnings per common unit ("EPU") for each quarter is computed using the weighted average units outstanding during that quarter, while EPU for the year is computed using the weighted average units outstanding for the year. As a result, the sum of the EPU for each of the four quarters may not equal the EPU for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y)</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t>
        </is>
      </c>
    </row>
    <row r="5">
      <c r="A5" s="4" t="inlineStr">
        <is>
          <t>Cash And Cash Equivalents</t>
        </is>
      </c>
      <c r="B5" s="4" t="inlineStr">
        <is>
          <t>Cash and Cash Equivalents Cash equivalents consist of highly liquid investments that are readily convertible into cash and have a maturity of three months or less at the date of acquisition.</t>
        </is>
      </c>
    </row>
    <row r="6">
      <c r="A6" s="4" t="inlineStr">
        <is>
          <t>Allowance For Doubtful Accounts</t>
        </is>
      </c>
      <c r="B6" s="4" t="inlineStr">
        <is>
          <t>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t>
        </is>
      </c>
    </row>
    <row r="7">
      <c r="A7" s="4" t="inlineStr">
        <is>
          <t>Inventories</t>
        </is>
      </c>
      <c r="B7" s="4" t="inlineStr">
        <is>
          <t>Inventories Inventories primarily include product, material and supplies. Inventories are stated at the lower of cost or net realizable value. Cost is determined using the first-in, first-out ("FIFO") or average method.</t>
        </is>
      </c>
    </row>
    <row r="8">
      <c r="A8" s="4" t="inlineStr">
        <is>
          <t>Property, Plant and Equipment</t>
        </is>
      </c>
      <c r="B8"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zero for the years ended December 31, 2020 and 2019 and $175 for the year ended December 31, 2018.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is>
      </c>
    </row>
    <row r="9">
      <c r="A9" s="4" t="inlineStr">
        <is>
          <t>Impairment Of Long-Lived Assets and Intangible Assets</t>
        </is>
      </c>
      <c r="B9" s="4" t="inlineStr">
        <is>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October 2020 and did not indicate impairment of the goodwill. As of December 31, 2020, the Partnership's recorded goodwill was $5,814. See Note 6 for more information on the Partnership's annual goodwill impairment test.</t>
        </is>
      </c>
    </row>
    <row r="10">
      <c r="A10" s="4" t="inlineStr">
        <is>
          <t>Turnaround Costs</t>
        </is>
      </c>
      <c r="B10" s="4" t="inlineStr">
        <is>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five</t>
        </is>
      </c>
    </row>
    <row r="11">
      <c r="A11" s="4" t="inlineStr">
        <is>
          <t>Concentration Of Credit Risk</t>
        </is>
      </c>
      <c r="B11" s="4" t="inlineStr">
        <is>
          <t>Concentration of Credit Risk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is>
      </c>
    </row>
    <row r="12">
      <c r="A12" s="4" t="inlineStr">
        <is>
          <t>Revenue Recognition</t>
        </is>
      </c>
      <c r="B12" s="4" t="inlineStr">
        <is>
          <t>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which is allocated to wholly unsatisfied performance obligations that is calculated based on market prices at a specified date and is allocated to wholly unsatisfied performance obligations. The Partnership generates a substantial majority of its revenue from sales to Westlake under the Ethylene Sales Agreement. The Ethylene Sales Agreement is intended to generate a long-term, fixed cash margin per pound. See Note 2 for a description of the terms of the Ethylene Sales Agreement. Partnership's direct commodity price risk is limited to the sales to third parties. See the Partnership's consolidated statement of operations for the disaggregation of net sales to Westlake and net sales to third parties.</t>
        </is>
      </c>
    </row>
    <row r="13">
      <c r="A13" s="4" t="inlineStr">
        <is>
          <t>Transportation and Freight</t>
        </is>
      </c>
      <c r="B13" s="4" t="inlineStr">
        <is>
          <t>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t>
        </is>
      </c>
    </row>
    <row r="14">
      <c r="A14" s="4" t="inlineStr">
        <is>
          <t>Derivative Instruments</t>
        </is>
      </c>
      <c r="B14" s="4" t="inlineStr">
        <is>
          <t>Derivative Instruments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t>
        </is>
      </c>
    </row>
    <row r="15">
      <c r="A15" s="4" t="inlineStr">
        <is>
          <t>Environmental Costs</t>
        </is>
      </c>
      <c r="B15" s="4" t="inlineStr">
        <is>
          <t>Environmental Costs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is>
      </c>
    </row>
    <row r="16">
      <c r="A16" s="4" t="inlineStr">
        <is>
          <t>Income Taxes</t>
        </is>
      </c>
      <c r="B16" s="4" t="inlineStr">
        <is>
          <t>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t>
        </is>
      </c>
    </row>
    <row r="17">
      <c r="A17" s="4" t="inlineStr">
        <is>
          <t>Segment Reporting</t>
        </is>
      </c>
      <c r="B17" s="4" t="inlineStr">
        <is>
          <t>Segment Reporting The Partnership only operates one segment (ethylene production) and all of its operations are located in the United States.</t>
        </is>
      </c>
    </row>
    <row r="18">
      <c r="A18" s="4" t="inlineStr">
        <is>
          <t>Use Of Estimates</t>
        </is>
      </c>
      <c r="B18"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n March 11, 2020, the World Health Organization declared the ongoing coronavirus (COVID-19) outbreak a pandemic and recommended containment and mitigation measures worldwide. The COVID pandemic resulted in widespread adverse impacts on the global economy and on our employees, customers and suppliers in 2020. The Partnership did not experience significant disruptions to its business operations in 2020 and does not expect significant disruptions. However, the impact that COVID-19 will have on the Partnership's financial condition, results of operations and cash flows cannot be estimated with certainty at this time as it will depend on future developments, including, among others, the ultimate duration, geographic spread and severity of the virus, the actions to contain the virus, the consequences of governmental and other measures designed to prevent the spread of the virus, the development of effective treatments and vaccines and their roll out, the impact on the operation of OpCo facilities, Westlake, customers, suppliers and other third parties and the timing and extent to which normal economic and operating conditions resume.</t>
        </is>
      </c>
    </row>
    <row r="19">
      <c r="A19" s="4" t="inlineStr">
        <is>
          <t>Comprehensive Income</t>
        </is>
      </c>
      <c r="B19" s="4" t="inlineStr">
        <is>
          <t>Other Comprehensive Income The Partnership has not reported consolidated statements of comprehensive income for the years ended December 31, 2020, 2019 and 2018 due to immateriality of the components of other comprehensive income.</t>
        </is>
      </c>
    </row>
    <row r="20">
      <c r="A20" s="4" t="inlineStr">
        <is>
          <t>Recent Accounting Pronouncements and Recently Adopted Accounting Standards</t>
        </is>
      </c>
      <c r="B20" s="4" t="inlineStr">
        <is>
          <t>Recent Accounting Pronouncements Reference Rate Reform (ASU No. 2020-04) In March 2020, the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from January 1, 2020 through December 31, 2022. The Partnership is in the process of evaluating the adoption of this optional accounting standards update as certain exceptions provided under this guidance may be applicable to future reference rate reform related transitions. Recently Adopted Accounting Standard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trade receivables and certain types of financial instruments. The standard also modifies the impairment model for available-for-sale debt securities and provides for a simplified accounting model for purchased financial assets with credit deterioration since their origination. The accounting standard became effective for reporting periods beginning after December 15, 2019. The Partnership adopted this accounting standard effective January 1, 2020 and the adoption did not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became effective for reporting periods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adopted the accounting standard effective January 1, 2020 and the adoption did not have a material impact on the Partnership'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Plant and Equipment</t>
        </is>
      </c>
      <c r="B4"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zero for the years ended December 31, 2020 and 2019 and $175 for the year ended December 31, 2018.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is>
      </c>
    </row>
    <row r="5">
      <c r="A5" s="4" t="inlineStr">
        <is>
          <t>Schedule Of Estimated Useful Lives Of Assets</t>
        </is>
      </c>
      <c r="B5" s="4" t="inlineStr">
        <is>
          <t>Depreciation is provided by utilizing the straight-line method over the estimated useful lives of the assets as follows: Classification Years Buildings and improvements 40 Plant and equipment 25 Ethylene pipeline 35 Other 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 (Tables)</t>
        </is>
      </c>
      <c r="B1" s="2" t="inlineStr">
        <is>
          <t>12 Months Ended</t>
        </is>
      </c>
    </row>
    <row r="2">
      <c r="B2" s="2" t="inlineStr">
        <is>
          <t>Dec. 31, 2020</t>
        </is>
      </c>
    </row>
    <row r="3">
      <c r="A3" s="3" t="inlineStr">
        <is>
          <t>Accounts Receivable, after Allowance for Credit Loss [Abstract]</t>
        </is>
      </c>
    </row>
    <row r="4">
      <c r="A4" s="4" t="inlineStr">
        <is>
          <t>Schedule Of Accounts Receivable</t>
        </is>
      </c>
      <c r="B4" s="4" t="inlineStr">
        <is>
          <t xml:space="preserve">Accounts receivable—third parties consist of the following: December 31, 2020 2019 Trade customers $ 11,344 $ 9,730 Allowance for credit losses (315) (476) Other receivables — 660 Accounts receivable, net—third parties $ 11,029 $ 9,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y</t>
        </is>
      </c>
      <c r="B4" s="4" t="inlineStr">
        <is>
          <t xml:space="preserve">Inventories consist of the following: December 31, 2020 2019 Finished products $ 3,157 $ 2,154 Feedstock, additives and chemicals 317 330 Inventories $ 3,474 $ 2,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Net [Abstract]</t>
        </is>
      </c>
    </row>
    <row r="4">
      <c r="A4" s="4" t="inlineStr">
        <is>
          <t>Schedule Of Property, Plant And Equipment</t>
        </is>
      </c>
      <c r="B4" s="4" t="inlineStr">
        <is>
          <t xml:space="preserve">Property, plant and equipment consist of the following: December 31, 2020 2019 Building and improvements $ 17,994 $ 17,426 Plant and equipment 1,856,745 1,825,332 Other 106,078 97,402 1,980,817 1,940,160 Less: Accumulated depreciation (971,476) (882,768) 1,009,341 1,057,392 Construction in progress 41,336 45,603 Property, plant and equipment, net $ 1,050,677 $ 1,102,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Common units [Member] - shares</t>
        </is>
      </c>
      <c r="B1" s="2" t="inlineStr">
        <is>
          <t>Dec. 31, 2020</t>
        </is>
      </c>
      <c r="C1" s="2" t="inlineStr">
        <is>
          <t>Dec. 31, 2019</t>
        </is>
      </c>
    </row>
    <row r="2">
      <c r="A2" s="4" t="inlineStr">
        <is>
          <t>Westlake [Member]</t>
        </is>
      </c>
    </row>
    <row r="3">
      <c r="A3" s="4" t="inlineStr">
        <is>
          <t>Limited Partners' Capital Account, Units Issued</t>
        </is>
      </c>
      <c r="B3" s="6" t="n">
        <v>14122230</v>
      </c>
      <c r="C3" s="6" t="n">
        <v>14122230</v>
      </c>
    </row>
    <row r="4">
      <c r="A4" s="4" t="inlineStr">
        <is>
          <t>Public [Member]</t>
        </is>
      </c>
    </row>
    <row r="5">
      <c r="A5" s="4" t="inlineStr">
        <is>
          <t>Limited Partners' Capital Account, Units Issued</t>
        </is>
      </c>
      <c r="B5" s="6" t="n">
        <v>21076673</v>
      </c>
      <c r="C5" s="6" t="n">
        <v>21072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harges and 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Year Ended December 31, 2020 2019 Turnaround costs, net $ 32,273 $ 40,416 Other 4,419 5,820 Total deferred charges and other assets $ 36,692 $ 46,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December 31, 2020 2019 OpCo Revolver (variable interest rate of London Interbank Offered Rate ("LIBOR") plus 2.0%, scheduled maturity of September 25, 2023) $ 22,619 $ 22,619 MLP Revolver (variable interest rate of LIBOR plus 2.0%, scheduled maturity of March 19, 2023) 377,055 377,055 Long-term debt payable to Westlake $ 399,674 $ 399,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tributions and Net Income Per Limited Partner Unit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Year Ended December 31 2020 2019 2018 Net income attributable to the Partnership $ 66,167 $ 60,981 $ 49,347 Less: Limited partners' distribution declared on common units 66,365 64,718 53,516 Distributions declared with respect to the incentive distribution rights — — 733 Distribution in excess of net income $ (198) $ (3,737) $ (4,902)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All of the subordinated units, which were owned by Westlake, were converted into common units in 2017. Year Ended December 31, 2020 Limited Partners' Common Units Incentive Distribution Rights Total Net income attributable to the Partnership: Distribution $ 66,365 $ — $ 66,365 Distribution in excess of net income (198) — (198) Net income $ 66,167 $ — $ 66,167 Weighted average units outstanding: Basic and diluted 35,195,271 35,195,271 Net income per limited partner unit: Basic and diluted $ 1.88 Year Ended December 31, 2019 Limited Partners' Common Units Incentive Distribution Rights Total Net income attributable to the Partnership: Distribution $ 64,718 $ — $ 64,718 Distribution in excess of net income (3,737) — (3,737) Net income $ 60,981 $ — $ 60,981 Weighted average units outstanding: Basic and diluted 34,488,058 34,488,058 Net income per limited partner unit: Basic and diluted $ 1.77 Year Ended December 31, 2018 Limited Partners' Common Units Incentive Distribution Rights Total Net income attributable to the Partnership: Distribution $ 53,516 $ 733 $ 54,249 Distribution in excess of net income (4,902) — (4,902) Net income $ 48,614 $ 733 $ 49,347 Weighted average units outstanding: Basic and diluted 32,240,858 32,240,858 Net income per limited partner unit: Basic and diluted $ 1.51 The amended Partnership Agreement provides that the Partnership will distribute cash each quarter to all the unitholders, pro rata, until each unit has received a distribution of $1.2938.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December 31, 2020 did not exceed the $1.2938 per unit threshold, and, as a result, no distribution was made with respect to the Partnership's incentive distribution rights to Westlake, as the holder of the Partnership' incentive distribution rights. Distribution Per Common Unit Distributions per common unit for the years ended December 31, 2020, 2019 and 2018 were as follows: Year Ended December 31, 2020 2019 2018 Distributions per common unit $ 1.8856 $ 1.8005 $ 1.6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Sales to related parties were as follows: Year Ended December 31, 2020 2019 2018 Net sales—Westlake $ 888,245 $ 937,625 $ 1,074,957 Charges from related parties in cost of sales were as follows: Year Ended December 31, 2020 2019 2018 Feedstock purchased from Westlake and included in cost of sales $ 255,910 $ 366,031 $ 556,362 Other charges from Westlake and included in cost of sales 103,273 106,564 114,364 Total $ 359,183 $ 472,595 $ 670,726 Charges from related parties included within selling, general and administrative expenses were as follows: Year Ended December 31, 2020 2019 2018 Services received from Westlake and included in selling, general and $ 22,162 $ 26,946 $ 24,618 Charges from related parties for goods and services capitalized as assets were as follows: Year Ended December 31, 2020 2019 2018 Goods and services purchased from Westlake and capitalized as assets $ 1,736 $ 2,503 $ 2,519 The Partnership's receivable under the Investment Management Agreement was as follows: December 31, 2020 2019 Receivable under the Investment Management Agreement $ 123,228 $ 162,773 December 31, 2020 2019 Accounts receivable—Westlake $ 108,028 $ 42,847 December 31, 2020 2019 Accounts payable—Westlake $ 7,855 $ 15,201 Debt payable to related parties was as follows: December 31, 2020 2019 Long-term debt payable to Westlake $ 399,674 $ 399,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chedule of Nonvested Restricted Stock Units Activity</t>
        </is>
      </c>
      <c r="B4" s="4" t="inlineStr">
        <is>
          <t xml:space="preserve">Non-vested phantom unit awards as of December 31, 2020 and 2019 and awards granted during the respective periods were as follows: Number of Weighted Non-vested balance at December 31, 2018 19,677 $ 23.78 Granted 18,272 22.03 Vested (24,315) 21.90 Non-vested balance at December 31, 2019 13,634 23.24 Granted 20,439 20.17 Vested (13,634) 19.08 Non-vested balance at December 31, 2020 20,439 2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nd Fair Values Of Long-Term Debt</t>
        </is>
      </c>
      <c r="B4" s="4" t="inlineStr">
        <is>
          <t xml:space="preserve">The carrying and fair values of the Partnership's long-term debt at December 31, 2020 and December 31, 2019 are summarized in the table below.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0 December 31, 2019 Carrying Fair Carrying Fair OpCo Revolver $ 22,619 $ 23,301 $ 22,619 $ 23,364 MLP Revolver 377,055 383,284 377,055 379,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Provision For (Benefit From) Income Taxes</t>
        </is>
      </c>
      <c r="B4" s="4" t="inlineStr">
        <is>
          <t xml:space="preserve">The components of income tax of the Partnership are as follows: Year Ended December 31, 2020 2019 2018 Current State and local $ 671 $ 743 $ 578 Deferred State and local (107) (15) (556) Total provision $ 564 $ 728 $ 22 </t>
        </is>
      </c>
    </row>
    <row r="5">
      <c r="A5" s="4" t="inlineStr">
        <is>
          <t>Reconciliation Of Taxes Computed At The Statutory Rate To Income Tax Expense</t>
        </is>
      </c>
      <c r="B5" s="4" t="inlineStr">
        <is>
          <t xml:space="preserve">The reconciliation of income tax expense at the U.S. statutory rate to the income tax expense is as follows: Year Ended December 31, 2020 2019 2018 Provision for federal income tax, at statutory rate $ 71,755 $ 70,062 $ 69,425 State income tax provision, net of federal income tax effect 564 728 22 Partnership income not subject to entity-level federal income tax (71,755) (70,062) (69,425) Total provision $ 564 $ 728 $ 22 </t>
        </is>
      </c>
    </row>
    <row r="6">
      <c r="A6" s="4" t="inlineStr">
        <is>
          <t>Schedule Of Deferred Tax Assets And Liabilities</t>
        </is>
      </c>
      <c r="B6" s="4" t="inlineStr">
        <is>
          <t>The tax effects of the principal temporary differences between financial reporting and income tax reporting are as follows: December 31, 2020 2019 Property, plant and equipment $ (1,487) $ (1,574) Turnaround costs (55) (75) Total deferred tax liabilities $ (1,542) $ (1,649) Balance sheet classifications Noncurrent deferred tax liability $ (1,542) $ (1,649) Total deferred tax liabilities $ (1,542) $ (1,6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ree Months Ended March 31, June 30, September 30, December 31, Net sales $ 250,549 $ 238,500 $ 231,969 $ 245,652 Gross profit 103,548 90,030 100,391 84,914 Income from operations 97,352 83,891 94,136 77,609 Net income 93,770 80,377 91,848 75,124 Net income attributable to Westlake Chemical Partners LP 17,747 14,860 18,535 15,025 Net income attributable to Westlake Chemical Partners LP (1) Basic and diluted earnings per common unitholder $ 0.50 $ 0.43 $ 0.53 $ 0.43 Weighted average limited partner units outstanding (basic and diluted) 35,194,545 35,194,545 35,194,545 35,197,435 Three Months Ended March 31, June 30, September 30, December 31, Net sales $ 299,086 $ 270,062 $ 249,925 $ 272,798 Gross profit 90,654 91,958 93,219 103,597 Income from operations 83,681 84,319 86,397 95,753 Net income 78,396 80,110 82,479 91,910 Net income attributable to Westlake Chemical Partners LP 14,955 13,733 14,922 17,371 Net income attributable to Westlake Chemical Partners LP (1) Basic and diluted earnings per common unitholder $ 0.46 $ 0.39 $ 0.42 $ 0.49 Weighted average limited partner units outstanding (basic and diluted) 32,345,398 35,188,189 35,188,189 35,191,487 ______________________________ (1) Basic and diluted earnings per common unit ("EPU") for each quarter is computed using the weighted average units outstanding during that quarter, while EPU for the year is computed using the weighted average units outstanding for the year. As a result, the sum of the EPU for each of the four quarters may not equal the EPU for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0" customWidth="1" min="5" max="5"/>
    <col width="40" customWidth="1" min="6" max="6"/>
    <col width="21" customWidth="1" min="7" max="7"/>
    <col width="21" customWidth="1" min="8" max="8"/>
  </cols>
  <sheetData>
    <row r="1">
      <c r="A1" s="1" t="inlineStr">
        <is>
          <t>Description of Business and Significant Accounting Policies (Narrative) (Details) $ / shares in Units, $ in Thousands</t>
        </is>
      </c>
      <c r="B1" s="2" t="inlineStr">
        <is>
          <t>Mar. 29, 2019USD ($)$ / sharesshares</t>
        </is>
      </c>
      <c r="C1" s="2" t="inlineStr">
        <is>
          <t>Sep. 29, 2017</t>
        </is>
      </c>
      <c r="D1" s="2" t="inlineStr">
        <is>
          <t>Apr. 29, 2015USD ($)</t>
        </is>
      </c>
      <c r="E1" s="2" t="inlineStr">
        <is>
          <t>Aug. 04, 2014shares</t>
        </is>
      </c>
      <c r="F1" s="2" t="inlineStr">
        <is>
          <t>Dec. 31, 2020USD ($)production_facility</t>
        </is>
      </c>
      <c r="G1" s="2" t="inlineStr">
        <is>
          <t>Dec. 31, 2019USD ($)</t>
        </is>
      </c>
      <c r="H1" s="2" t="inlineStr">
        <is>
          <t>Dec. 31, 2018USD ($)</t>
        </is>
      </c>
    </row>
    <row r="2">
      <c r="A2" s="3" t="inlineStr">
        <is>
          <t>Organization Consolidation And Presentation Of Financial Statements [Line Items]</t>
        </is>
      </c>
    </row>
    <row r="3">
      <c r="A3" s="4" t="inlineStr">
        <is>
          <t>Units issued for vested phantom units</t>
        </is>
      </c>
      <c r="B3" s="7" t="n">
        <v>62661</v>
      </c>
      <c r="F3" s="7" t="n">
        <v>0</v>
      </c>
      <c r="G3" s="7" t="n">
        <v>62661</v>
      </c>
      <c r="H3" s="7" t="n">
        <v>0</v>
      </c>
    </row>
    <row r="4">
      <c r="A4" s="4" t="inlineStr">
        <is>
          <t>Capitalized interest</t>
        </is>
      </c>
      <c r="F4" s="7" t="n">
        <v>0</v>
      </c>
      <c r="H4" s="6" t="n">
        <v>175</v>
      </c>
    </row>
    <row r="5">
      <c r="A5" s="4" t="inlineStr">
        <is>
          <t>Amortization period, maximum (in years)</t>
        </is>
      </c>
      <c r="F5" s="4" t="inlineStr">
        <is>
          <t>6 years</t>
        </is>
      </c>
    </row>
    <row r="6">
      <c r="A6" s="4" t="inlineStr">
        <is>
          <t>Amortization period, minimum (in years)</t>
        </is>
      </c>
      <c r="F6" s="4" t="inlineStr">
        <is>
          <t>5 years</t>
        </is>
      </c>
    </row>
    <row r="7">
      <c r="A7" s="4" t="inlineStr">
        <is>
          <t>Threshold period past due accounts receivable reviewed</t>
        </is>
      </c>
      <c r="F7" s="4" t="inlineStr">
        <is>
          <t>90 days</t>
        </is>
      </c>
    </row>
    <row r="8">
      <c r="A8" s="4" t="inlineStr">
        <is>
          <t>Capitalized interest</t>
        </is>
      </c>
      <c r="F8" s="7" t="n">
        <v>0</v>
      </c>
      <c r="H8" s="7" t="n">
        <v>175</v>
      </c>
    </row>
    <row r="9">
      <c r="A9" s="4" t="inlineStr">
        <is>
          <t>Goodwill</t>
        </is>
      </c>
      <c r="F9" s="7" t="n">
        <v>5814</v>
      </c>
      <c r="G9" s="7" t="n">
        <v>5814</v>
      </c>
    </row>
    <row r="10">
      <c r="A10" s="4" t="inlineStr">
        <is>
          <t>Amortization period, minimum (in years)</t>
        </is>
      </c>
      <c r="F10" s="4" t="inlineStr">
        <is>
          <t>5 years</t>
        </is>
      </c>
    </row>
    <row r="11">
      <c r="A11" s="4" t="inlineStr">
        <is>
          <t>Amortization period, maximum (in years)</t>
        </is>
      </c>
      <c r="F11" s="4" t="inlineStr">
        <is>
          <t>6 years</t>
        </is>
      </c>
    </row>
    <row r="12">
      <c r="A12" s="4" t="inlineStr">
        <is>
          <t>Affiliated Entity [Member] | Westlake Chemical OpCo LP [Member]</t>
        </is>
      </c>
    </row>
    <row r="13">
      <c r="A13" s="3" t="inlineStr">
        <is>
          <t>Organization Consolidation And Presentation Of Financial Statements [Line Items]</t>
        </is>
      </c>
    </row>
    <row r="14">
      <c r="A14" s="4" t="inlineStr">
        <is>
          <t>Amount paid to purchase additional limited partner interest</t>
        </is>
      </c>
      <c r="B14" s="7" t="n">
        <v>201445</v>
      </c>
    </row>
    <row r="15">
      <c r="A15" s="4" t="inlineStr">
        <is>
          <t>Affiliated Entity [Member] | Westlake Chemical OpCo LP [Member]</t>
        </is>
      </c>
    </row>
    <row r="16">
      <c r="A16" s="3" t="inlineStr">
        <is>
          <t>Organization Consolidation And Presentation Of Financial Statements [Line Items]</t>
        </is>
      </c>
    </row>
    <row r="17">
      <c r="A17" s="4" t="inlineStr">
        <is>
          <t>Additional ownership interest acquired</t>
        </is>
      </c>
      <c r="B17" s="4" t="inlineStr">
        <is>
          <t>4.50%</t>
        </is>
      </c>
      <c r="D17" s="4" t="inlineStr">
        <is>
          <t>2.70%</t>
        </is>
      </c>
    </row>
    <row r="18">
      <c r="A18" s="4" t="inlineStr">
        <is>
          <t>Amount paid to purchase additional limited partner interest</t>
        </is>
      </c>
      <c r="B18" s="7" t="n">
        <v>201445</v>
      </c>
      <c r="D18" s="7" t="n">
        <v>135341</v>
      </c>
    </row>
    <row r="19">
      <c r="A19" s="4" t="inlineStr">
        <is>
          <t>Affiliated Entity [Member] | Westlake Chemical OpCo LP [Member] | Westlake Chemical Partners LP [Member]</t>
        </is>
      </c>
    </row>
    <row r="20">
      <c r="A20" s="3" t="inlineStr">
        <is>
          <t>Organization Consolidation And Presentation Of Financial Statements [Line Items]</t>
        </is>
      </c>
    </row>
    <row r="21">
      <c r="A21" s="4" t="inlineStr">
        <is>
          <t>Partnership's ownership interest (percent)</t>
        </is>
      </c>
      <c r="B21" s="4" t="inlineStr">
        <is>
          <t>22.80%</t>
        </is>
      </c>
      <c r="E21" s="4" t="inlineStr">
        <is>
          <t>10.60%</t>
        </is>
      </c>
    </row>
    <row r="22">
      <c r="A22" s="4" t="inlineStr">
        <is>
          <t>Limited Liability Company [Member] | Westlake Chemical OpCo GP LLC [Member] | Westlake Chemical Partners LP [Member]</t>
        </is>
      </c>
    </row>
    <row r="23">
      <c r="A23" s="3" t="inlineStr">
        <is>
          <t>Organization Consolidation And Presentation Of Financial Statements [Line Items]</t>
        </is>
      </c>
    </row>
    <row r="24">
      <c r="A24" s="4" t="inlineStr">
        <is>
          <t>Partnership's ownership interest (percent)</t>
        </is>
      </c>
      <c r="E24" s="4" t="inlineStr">
        <is>
          <t>100.00%</t>
        </is>
      </c>
    </row>
    <row r="25">
      <c r="A25" s="4" t="inlineStr">
        <is>
          <t>Westlake [Member] | Majority-Owned Subsidiary, Unconsolidated [Member] | Westlake Chemical OpCo LP [Member] | Westlake Chemical Corporation [Member]</t>
        </is>
      </c>
    </row>
    <row r="26">
      <c r="A26" s="3" t="inlineStr">
        <is>
          <t>Organization Consolidation And Presentation Of Financial Statements [Line Items]</t>
        </is>
      </c>
    </row>
    <row r="27">
      <c r="A27" s="4" t="inlineStr">
        <is>
          <t>Partnership's ownership interest (percent)</t>
        </is>
      </c>
      <c r="B27" s="4" t="inlineStr">
        <is>
          <t>77.20%</t>
        </is>
      </c>
    </row>
    <row r="28">
      <c r="A28" s="4" t="inlineStr">
        <is>
          <t>Westlake [Member] | Majority-Owned Subsidiary, Unconsolidated [Member] | Westlake Chemical OpCo LP [Member] | Westlake Chemical Partners LP [Member]</t>
        </is>
      </c>
    </row>
    <row r="29">
      <c r="A29" s="3" t="inlineStr">
        <is>
          <t>Organization Consolidation And Presentation Of Financial Statements [Line Items]</t>
        </is>
      </c>
    </row>
    <row r="30">
      <c r="A30" s="4" t="inlineStr">
        <is>
          <t>Partnership's ownership interest (percent)</t>
        </is>
      </c>
      <c r="C30" s="4" t="inlineStr">
        <is>
          <t>18.30%</t>
        </is>
      </c>
    </row>
    <row r="31">
      <c r="A31" s="4" t="inlineStr">
        <is>
          <t>Westlake Chemical OpCo LP [Member]</t>
        </is>
      </c>
    </row>
    <row r="32">
      <c r="A32" s="3" t="inlineStr">
        <is>
          <t>Organization Consolidation And Presentation Of Financial Statements [Line Items]</t>
        </is>
      </c>
    </row>
    <row r="33">
      <c r="A33" s="4" t="inlineStr">
        <is>
          <t>Number of Production Facilities | production_facility</t>
        </is>
      </c>
      <c r="F33" s="6" t="n">
        <v>3</v>
      </c>
    </row>
    <row r="34">
      <c r="A34" s="4" t="inlineStr">
        <is>
          <t>Limited Partner [Member]</t>
        </is>
      </c>
    </row>
    <row r="35">
      <c r="A35" s="3" t="inlineStr">
        <is>
          <t>Organization Consolidation And Presentation Of Financial Statements [Line Items]</t>
        </is>
      </c>
    </row>
    <row r="36">
      <c r="A36" s="4" t="inlineStr">
        <is>
          <t>Number of units sold in public offering | shares</t>
        </is>
      </c>
      <c r="B36" s="6" t="n">
        <v>2940818</v>
      </c>
      <c r="E36" s="6" t="n">
        <v>12937500</v>
      </c>
    </row>
    <row r="37">
      <c r="A37" s="4" t="inlineStr">
        <is>
          <t>Partners' Capital Account, Units, Sold in Public Offering, Price per Unit | $ / shares</t>
        </is>
      </c>
      <c r="B37" s="8" t="n">
        <v>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Schedule Of Estimated Useful Lives Of Assets) (Details) - USD ($) $ in Thousands</t>
        </is>
      </c>
      <c r="B1" s="2" t="inlineStr">
        <is>
          <t>12 Months Ended</t>
        </is>
      </c>
    </row>
    <row r="2">
      <c r="B2" s="2" t="inlineStr">
        <is>
          <t>Dec. 31, 2020</t>
        </is>
      </c>
      <c r="C2" s="2" t="inlineStr">
        <is>
          <t>Dec. 31, 2018</t>
        </is>
      </c>
    </row>
    <row r="3">
      <c r="A3" s="3" t="inlineStr">
        <is>
          <t>Property, Plant and Equipment [Line Items]</t>
        </is>
      </c>
    </row>
    <row r="4">
      <c r="A4" s="4" t="inlineStr">
        <is>
          <t>Capitalized interest</t>
        </is>
      </c>
      <c r="B4" s="7" t="n">
        <v>0</v>
      </c>
      <c r="C4" s="7" t="n">
        <v>175</v>
      </c>
    </row>
    <row r="5">
      <c r="A5" s="4" t="inlineStr">
        <is>
          <t>Buildings And Improvements [Member]</t>
        </is>
      </c>
    </row>
    <row r="6">
      <c r="A6" s="3" t="inlineStr">
        <is>
          <t>Property, Plant and Equipment [Line Items]</t>
        </is>
      </c>
    </row>
    <row r="7">
      <c r="A7" s="4" t="inlineStr">
        <is>
          <t>Property, plant and equipment, useful life (in years)</t>
        </is>
      </c>
      <c r="B7" s="4" t="inlineStr">
        <is>
          <t>40 years</t>
        </is>
      </c>
    </row>
    <row r="8">
      <c r="A8" s="4" t="inlineStr">
        <is>
          <t>Plant And Equipment [Member]</t>
        </is>
      </c>
    </row>
    <row r="9">
      <c r="A9" s="3" t="inlineStr">
        <is>
          <t>Property, Plant and Equipment [Line Items]</t>
        </is>
      </c>
    </row>
    <row r="10">
      <c r="A10" s="4" t="inlineStr">
        <is>
          <t>Property, plant and equipment, useful life (in years)</t>
        </is>
      </c>
      <c r="B10" s="4" t="inlineStr">
        <is>
          <t>25 years</t>
        </is>
      </c>
    </row>
    <row r="11">
      <c r="A11" s="4" t="inlineStr">
        <is>
          <t>Ethylene Pipeline [Member]</t>
        </is>
      </c>
    </row>
    <row r="12">
      <c r="A12" s="3" t="inlineStr">
        <is>
          <t>Property, Plant and Equipment [Line Items]</t>
        </is>
      </c>
    </row>
    <row r="13">
      <c r="A13" s="4" t="inlineStr">
        <is>
          <t>Property, plant and equipment, useful life (in years)</t>
        </is>
      </c>
      <c r="B13" s="4" t="inlineStr">
        <is>
          <t>35 years</t>
        </is>
      </c>
    </row>
    <row r="14">
      <c r="A14" s="4" t="inlineStr">
        <is>
          <t>Minimum [Member] | Other [Member]</t>
        </is>
      </c>
    </row>
    <row r="15">
      <c r="A15" s="3" t="inlineStr">
        <is>
          <t>Property, Plant and Equipment [Line Items]</t>
        </is>
      </c>
    </row>
    <row r="16">
      <c r="A16" s="4" t="inlineStr">
        <is>
          <t>Property, plant and equipment, useful life (in years)</t>
        </is>
      </c>
      <c r="B16" s="4" t="inlineStr">
        <is>
          <t>3 years</t>
        </is>
      </c>
    </row>
    <row r="17">
      <c r="A17" s="4" t="inlineStr">
        <is>
          <t>Maximum [Member] | Other [Member]</t>
        </is>
      </c>
    </row>
    <row r="18">
      <c r="A18" s="3" t="inlineStr">
        <is>
          <t>Property, Plant and Equipment [Line Items]</t>
        </is>
      </c>
    </row>
    <row r="19">
      <c r="A19" s="4" t="inlineStr">
        <is>
          <t>Property, plant and equipment, useful life (in years)</t>
        </is>
      </c>
      <c r="B19" s="4" t="inlineStr">
        <is>
          <t>1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Net sales - Westlake</t>
        </is>
      </c>
      <c r="B3" s="7" t="n">
        <v>888245</v>
      </c>
      <c r="C3" s="7" t="n">
        <v>937625</v>
      </c>
      <c r="D3" s="7" t="n">
        <v>1074957</v>
      </c>
    </row>
    <row r="4">
      <c r="A4" s="4" t="inlineStr">
        <is>
          <t>Total net sales</t>
        </is>
      </c>
      <c r="B4" s="6" t="n">
        <v>966670</v>
      </c>
      <c r="C4" s="6" t="n">
        <v>1091871</v>
      </c>
      <c r="D4" s="6" t="n">
        <v>1285622</v>
      </c>
    </row>
    <row r="5">
      <c r="A5" s="4" t="inlineStr">
        <is>
          <t>Cost of sales</t>
        </is>
      </c>
      <c r="B5" s="6" t="n">
        <v>587787</v>
      </c>
      <c r="C5" s="6" t="n">
        <v>712443</v>
      </c>
      <c r="D5" s="6" t="n">
        <v>908463</v>
      </c>
    </row>
    <row r="6">
      <c r="A6" s="4" t="inlineStr">
        <is>
          <t>Gross profit</t>
        </is>
      </c>
      <c r="B6" s="6" t="n">
        <v>378883</v>
      </c>
      <c r="C6" s="6" t="n">
        <v>379428</v>
      </c>
      <c r="D6" s="6" t="n">
        <v>377159</v>
      </c>
    </row>
    <row r="7">
      <c r="A7" s="4" t="inlineStr">
        <is>
          <t>Selling, general and administrative expenses</t>
        </is>
      </c>
      <c r="B7" s="6" t="n">
        <v>25895</v>
      </c>
      <c r="C7" s="6" t="n">
        <v>29278</v>
      </c>
      <c r="D7" s="6" t="n">
        <v>27590</v>
      </c>
    </row>
    <row r="8">
      <c r="A8" s="4" t="inlineStr">
        <is>
          <t>Income from operations</t>
        </is>
      </c>
      <c r="B8" s="6" t="n">
        <v>352988</v>
      </c>
      <c r="C8" s="6" t="n">
        <v>350150</v>
      </c>
      <c r="D8" s="6" t="n">
        <v>349569</v>
      </c>
    </row>
    <row r="9">
      <c r="A9" s="3" t="inlineStr">
        <is>
          <t>Other income (expense)</t>
        </is>
      </c>
    </row>
    <row r="10">
      <c r="A10" s="4" t="inlineStr">
        <is>
          <t>Interest expense—Westlake</t>
        </is>
      </c>
      <c r="B10" s="6" t="n">
        <v>-12038</v>
      </c>
      <c r="C10" s="6" t="n">
        <v>-19623</v>
      </c>
      <c r="D10" s="6" t="n">
        <v>-21433</v>
      </c>
    </row>
    <row r="11">
      <c r="A11" s="4" t="inlineStr">
        <is>
          <t>Other income, net</t>
        </is>
      </c>
      <c r="B11" s="6" t="n">
        <v>733</v>
      </c>
      <c r="C11" s="6" t="n">
        <v>3096</v>
      </c>
      <c r="D11" s="6" t="n">
        <v>2457</v>
      </c>
    </row>
    <row r="12">
      <c r="A12" s="4" t="inlineStr">
        <is>
          <t>Income before income taxes</t>
        </is>
      </c>
      <c r="B12" s="6" t="n">
        <v>341683</v>
      </c>
      <c r="C12" s="6" t="n">
        <v>333623</v>
      </c>
      <c r="D12" s="6" t="n">
        <v>330593</v>
      </c>
    </row>
    <row r="13">
      <c r="A13" s="4" t="inlineStr">
        <is>
          <t>Provision for income taxes</t>
        </is>
      </c>
      <c r="B13" s="6" t="n">
        <v>564</v>
      </c>
      <c r="C13" s="6" t="n">
        <v>728</v>
      </c>
      <c r="D13" s="6" t="n">
        <v>22</v>
      </c>
    </row>
    <row r="14">
      <c r="A14" s="4" t="inlineStr">
        <is>
          <t>Net income</t>
        </is>
      </c>
      <c r="B14" s="6" t="n">
        <v>341119</v>
      </c>
      <c r="C14" s="6" t="n">
        <v>332895</v>
      </c>
      <c r="D14" s="6" t="n">
        <v>330571</v>
      </c>
    </row>
    <row r="15">
      <c r="A15" s="4" t="inlineStr">
        <is>
          <t>Less: Net income attributable to noncontrolling interest in OpCo</t>
        </is>
      </c>
      <c r="B15" s="6" t="n">
        <v>274952</v>
      </c>
      <c r="C15" s="6" t="n">
        <v>271914</v>
      </c>
      <c r="D15" s="6" t="n">
        <v>281224</v>
      </c>
    </row>
    <row r="16">
      <c r="A16" s="4" t="inlineStr">
        <is>
          <t>Net income attributable to Westlake Chemical Partners LP and limited partners' interest in net income</t>
        </is>
      </c>
      <c r="B16" s="7" t="n">
        <v>66167</v>
      </c>
      <c r="C16" s="7" t="n">
        <v>60981</v>
      </c>
      <c r="D16" s="7" t="n">
        <v>49347</v>
      </c>
    </row>
    <row r="17">
      <c r="A17" s="3" t="inlineStr">
        <is>
          <t>Weighted average limited partner units outstanding (basic and diluted)</t>
        </is>
      </c>
    </row>
    <row r="18">
      <c r="A18" s="4" t="inlineStr">
        <is>
          <t>Weighted Average Number of Shares Outstanding, Basic and Diluted</t>
        </is>
      </c>
      <c r="B18" s="6" t="n">
        <v>35195271</v>
      </c>
      <c r="C18" s="6" t="n">
        <v>34488058</v>
      </c>
      <c r="D18" s="6" t="n">
        <v>32240858</v>
      </c>
    </row>
    <row r="19">
      <c r="A19" s="4" t="inlineStr">
        <is>
          <t>Common units [Member]</t>
        </is>
      </c>
    </row>
    <row r="20">
      <c r="A20" s="3" t="inlineStr">
        <is>
          <t>Other income (expense)</t>
        </is>
      </c>
    </row>
    <row r="21">
      <c r="A21" s="4" t="inlineStr">
        <is>
          <t>Net income attributable to Westlake Chemical Partners LP and limited partners' interest in net income</t>
        </is>
      </c>
      <c r="B21" s="7" t="n">
        <v>66167</v>
      </c>
      <c r="C21" s="7" t="n">
        <v>60981</v>
      </c>
      <c r="D21" s="7" t="n">
        <v>48614</v>
      </c>
    </row>
    <row r="22">
      <c r="A22" s="4" t="inlineStr">
        <is>
          <t>Net Income (Loss), Per Outstanding Limited Partnership Unit, Basic, Net of Tax</t>
        </is>
      </c>
      <c r="B22" s="8" t="n">
        <v>1.88</v>
      </c>
      <c r="C22" s="8" t="n">
        <v>1.77</v>
      </c>
      <c r="D22" s="8" t="n">
        <v>1.51</v>
      </c>
    </row>
    <row r="23">
      <c r="A23" s="3" t="inlineStr">
        <is>
          <t>Weighted average limited partner units outstanding (basic and diluted)</t>
        </is>
      </c>
    </row>
    <row r="24">
      <c r="A24" s="4" t="inlineStr">
        <is>
          <t>Weighted Average Number of Shares Outstanding, Basic and Diluted</t>
        </is>
      </c>
      <c r="B24" s="6" t="n">
        <v>35195271</v>
      </c>
      <c r="C24" s="6" t="n">
        <v>34488058</v>
      </c>
      <c r="D24" s="6" t="n">
        <v>32240858</v>
      </c>
    </row>
    <row r="25">
      <c r="A25" s="4" t="inlineStr">
        <is>
          <t>Public [Member] | Common units [Member]</t>
        </is>
      </c>
    </row>
    <row r="26">
      <c r="A26" s="3" t="inlineStr">
        <is>
          <t>Weighted average limited partner units outstanding (basic and diluted)</t>
        </is>
      </c>
    </row>
    <row r="27">
      <c r="A27" s="4" t="inlineStr">
        <is>
          <t>Weighted Average Number of Shares Outstanding, Basic and Diluted</t>
        </is>
      </c>
      <c r="B27" s="6" t="n">
        <v>21073041</v>
      </c>
      <c r="C27" s="6" t="n">
        <v>20365828</v>
      </c>
      <c r="D27" s="6" t="n">
        <v>18118628</v>
      </c>
    </row>
    <row r="28">
      <c r="A28" s="4" t="inlineStr">
        <is>
          <t>Westlake [Member] | Common units [Member]</t>
        </is>
      </c>
    </row>
    <row r="29">
      <c r="A29" s="3" t="inlineStr">
        <is>
          <t>Weighted average limited partner units outstanding (basic and diluted)</t>
        </is>
      </c>
    </row>
    <row r="30">
      <c r="A30" s="4" t="inlineStr">
        <is>
          <t>Weighted Average Number of Shares Outstanding, Basic and Diluted</t>
        </is>
      </c>
      <c r="B30" s="6" t="n">
        <v>14122230</v>
      </c>
      <c r="C30" s="6" t="n">
        <v>14122230</v>
      </c>
      <c r="D30" s="6" t="n">
        <v>14122230</v>
      </c>
    </row>
    <row r="31">
      <c r="A31" s="4" t="inlineStr">
        <is>
          <t>Product and Service, Other [Member]</t>
        </is>
      </c>
    </row>
    <row r="32">
      <c r="A32" s="4" t="inlineStr">
        <is>
          <t>Total net sales</t>
        </is>
      </c>
      <c r="B32" s="7" t="n">
        <v>78425</v>
      </c>
      <c r="C32" s="7" t="n">
        <v>154246</v>
      </c>
      <c r="D32" s="7" t="n">
        <v>2106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40" customWidth="1" min="5" max="5"/>
    <col width="29" customWidth="1" min="6" max="6"/>
    <col width="21" customWidth="1" min="7" max="7"/>
  </cols>
  <sheetData>
    <row r="1">
      <c r="A1" s="1" t="inlineStr">
        <is>
          <t>Agreements with Westlake and Related Parties (Details)</t>
        </is>
      </c>
      <c r="B1" s="2" t="inlineStr">
        <is>
          <t>Mar. 29, 2019USD ($)shares</t>
        </is>
      </c>
      <c r="C1" s="2" t="inlineStr">
        <is>
          <t>Sep. 29, 2017</t>
        </is>
      </c>
      <c r="D1" s="2" t="inlineStr">
        <is>
          <t>Apr. 29, 2015USD ($)</t>
        </is>
      </c>
      <c r="E1" s="2" t="inlineStr">
        <is>
          <t>Aug. 04, 2014USD ($)leaselb$ / lbshares</t>
        </is>
      </c>
      <c r="F1" s="2" t="inlineStr">
        <is>
          <t>Dec. 31, 2020USD ($)lb$ / lb</t>
        </is>
      </c>
      <c r="G1" s="2" t="inlineStr">
        <is>
          <t>Dec. 31, 2019USD ($)</t>
        </is>
      </c>
    </row>
    <row r="2">
      <c r="A2" s="3" t="inlineStr">
        <is>
          <t>Long-term Commitment (Excluding Unconditional Purchase Obligation) [Abstract]</t>
        </is>
      </c>
    </row>
    <row r="3">
      <c r="A3" s="4" t="inlineStr">
        <is>
          <t>Term of Investment Management Agreement with Related Party, Maximum</t>
        </is>
      </c>
      <c r="F3" s="4" t="inlineStr">
        <is>
          <t>9 months</t>
        </is>
      </c>
    </row>
    <row r="4">
      <c r="A4" s="4" t="inlineStr">
        <is>
          <t>Receivables under Investment Management Agreements with Related Parties, Current</t>
        </is>
      </c>
      <c r="F4" s="7" t="n">
        <v>123228000</v>
      </c>
      <c r="G4" s="7" t="n">
        <v>162773000</v>
      </c>
    </row>
    <row r="5">
      <c r="A5" s="4" t="inlineStr">
        <is>
          <t>Affiliated Entity [Member] | Westlake Chemical OpCo LP [Member]</t>
        </is>
      </c>
    </row>
    <row r="6">
      <c r="A6" s="3" t="inlineStr">
        <is>
          <t>Limited Partners' Capital Account [Line Items]</t>
        </is>
      </c>
    </row>
    <row r="7">
      <c r="A7" s="4" t="inlineStr">
        <is>
          <t>Amount paid to purchase additional limited partner interest</t>
        </is>
      </c>
      <c r="B7" s="7" t="n">
        <v>201445000</v>
      </c>
    </row>
    <row r="8">
      <c r="A8" s="4" t="inlineStr">
        <is>
          <t>Westlake [Member]</t>
        </is>
      </c>
    </row>
    <row r="9">
      <c r="A9" s="3" t="inlineStr">
        <is>
          <t>Limited Partners' Capital Account [Line Items]</t>
        </is>
      </c>
    </row>
    <row r="10">
      <c r="A10" s="4" t="inlineStr">
        <is>
          <t>Number of units sold in public offering | shares</t>
        </is>
      </c>
      <c r="B10" s="6" t="n">
        <v>2940818</v>
      </c>
      <c r="E10" s="6" t="n">
        <v>12937500</v>
      </c>
    </row>
    <row r="11">
      <c r="A11" s="4" t="inlineStr">
        <is>
          <t>Westlake Chemical OpCo LP [Member] | Affiliated Entity [Member]</t>
        </is>
      </c>
    </row>
    <row r="12">
      <c r="A12" s="3" t="inlineStr">
        <is>
          <t>Limited Partners' Capital Account [Line Items]</t>
        </is>
      </c>
    </row>
    <row r="13">
      <c r="A13" s="4" t="inlineStr">
        <is>
          <t>Additional ownership interest acquired</t>
        </is>
      </c>
      <c r="B13" s="4" t="inlineStr">
        <is>
          <t>4.50%</t>
        </is>
      </c>
      <c r="D13" s="4" t="inlineStr">
        <is>
          <t>2.70%</t>
        </is>
      </c>
    </row>
    <row r="14">
      <c r="A14" s="4" t="inlineStr">
        <is>
          <t>Amount paid to purchase additional limited partner interest</t>
        </is>
      </c>
      <c r="B14" s="7" t="n">
        <v>201445000</v>
      </c>
      <c r="D14" s="7" t="n">
        <v>135341000</v>
      </c>
    </row>
    <row r="15">
      <c r="A15" s="4" t="inlineStr">
        <is>
          <t>Westlake Chemical OpCo LP [Member] | Affiliated Entity [Member] | Westlake Chemical Partners LP [Member]</t>
        </is>
      </c>
    </row>
    <row r="16">
      <c r="A16" s="3" t="inlineStr">
        <is>
          <t>Limited Partners' Capital Account [Line Items]</t>
        </is>
      </c>
    </row>
    <row r="17">
      <c r="A17" s="4" t="inlineStr">
        <is>
          <t>Partnership's ownership interest (percent)</t>
        </is>
      </c>
      <c r="B17" s="4" t="inlineStr">
        <is>
          <t>22.80%</t>
        </is>
      </c>
      <c r="E17" s="4" t="inlineStr">
        <is>
          <t>10.60%</t>
        </is>
      </c>
    </row>
    <row r="18">
      <c r="A18" s="4" t="inlineStr">
        <is>
          <t>Westlake Chemical OpCo LP [Member] | Ethylene Sales Agreement [Member]</t>
        </is>
      </c>
    </row>
    <row r="19">
      <c r="A19" s="3" t="inlineStr">
        <is>
          <t>Long-term Commitment (Excluding Unconditional Purchase Obligation) [Abstract]</t>
        </is>
      </c>
    </row>
    <row r="20">
      <c r="A20" s="4" t="inlineStr">
        <is>
          <t>Exchange agreement amount of purchase agreement | lb</t>
        </is>
      </c>
      <c r="F20" s="6" t="n">
        <v>200000000</v>
      </c>
    </row>
    <row r="21">
      <c r="A21" s="4" t="inlineStr">
        <is>
          <t>Purchase commitment, fixed margin on variable pricing | $ / lb</t>
        </is>
      </c>
      <c r="F21" s="9" t="n">
        <v>0.006</v>
      </c>
    </row>
    <row r="22">
      <c r="A22" s="4" t="inlineStr">
        <is>
          <t>Westlake Chemical OpCo LP [Member] | Ethylene Sales Agreement [Member] | Investee [Member]</t>
        </is>
      </c>
    </row>
    <row r="23">
      <c r="A23" s="3" t="inlineStr">
        <is>
          <t>Long-term Commitment (Excluding Unconditional Purchase Obligation) [Abstract]</t>
        </is>
      </c>
    </row>
    <row r="24">
      <c r="A24" s="4" t="inlineStr">
        <is>
          <t>Minimum percentage required to be purchased</t>
        </is>
      </c>
      <c r="F24" s="4" t="inlineStr">
        <is>
          <t>95.00%</t>
        </is>
      </c>
    </row>
    <row r="25">
      <c r="A25" s="4" t="inlineStr">
        <is>
          <t>Westlake Chemical OpCo LP [Member] | Westlake [Member] | Majority-Owned Subsidiary, Unconsolidated [Member] | Westlake Chemical Partners LP [Member]</t>
        </is>
      </c>
    </row>
    <row r="26">
      <c r="A26" s="3" t="inlineStr">
        <is>
          <t>Limited Partners' Capital Account [Line Items]</t>
        </is>
      </c>
    </row>
    <row r="27">
      <c r="A27" s="4" t="inlineStr">
        <is>
          <t>Partnership's ownership interest (percent)</t>
        </is>
      </c>
      <c r="C27" s="4" t="inlineStr">
        <is>
          <t>18.30%</t>
        </is>
      </c>
    </row>
    <row r="28">
      <c r="A28" s="4" t="inlineStr">
        <is>
          <t>Westlake Chemical OpCo LP [Member] | Westlake [Member] | Services And Secondment Agreement [Member] | Investee [Member]</t>
        </is>
      </c>
    </row>
    <row r="29">
      <c r="A29" s="3" t="inlineStr">
        <is>
          <t>Long-term Commitment (Excluding Unconditional Purchase Obligation) [Abstract]</t>
        </is>
      </c>
    </row>
    <row r="30">
      <c r="A30" s="4" t="inlineStr">
        <is>
          <t>Related party transactions, term of agreements</t>
        </is>
      </c>
      <c r="E30" s="4" t="inlineStr">
        <is>
          <t>12 years</t>
        </is>
      </c>
    </row>
    <row r="31">
      <c r="A31" s="4" t="inlineStr">
        <is>
          <t>Period of default in performance that can allow a party to terminate agreement</t>
        </is>
      </c>
      <c r="E31" s="4" t="inlineStr">
        <is>
          <t>30 days</t>
        </is>
      </c>
    </row>
    <row r="32">
      <c r="A32" s="4" t="inlineStr">
        <is>
          <t>Westlake Chemical OpCo LP [Member] | Westlake [Member] | Site Lease Agreement [Member] | Investee [Member]</t>
        </is>
      </c>
    </row>
    <row r="33">
      <c r="A33" s="3" t="inlineStr">
        <is>
          <t>Long-term Commitment (Excluding Unconditional Purchase Obligation) [Abstract]</t>
        </is>
      </c>
    </row>
    <row r="34">
      <c r="A34" s="4" t="inlineStr">
        <is>
          <t>Number of lease agreements | lease</t>
        </is>
      </c>
      <c r="E34" s="6" t="n">
        <v>2</v>
      </c>
    </row>
    <row r="35">
      <c r="A35" s="4" t="inlineStr">
        <is>
          <t>Operating lease, rental amount</t>
        </is>
      </c>
      <c r="E35" s="7" t="n">
        <v>1</v>
      </c>
    </row>
    <row r="36">
      <c r="A36" s="4" t="inlineStr">
        <is>
          <t>Term of operating lease</t>
        </is>
      </c>
      <c r="E36" s="4" t="inlineStr">
        <is>
          <t>50 years</t>
        </is>
      </c>
    </row>
    <row r="37">
      <c r="A37" s="4" t="inlineStr">
        <is>
          <t>Westlake Chemical OpCo LP [Member] | Westlake [Member] | Ethylene Sales Agreement [Member] | Investee [Member]</t>
        </is>
      </c>
    </row>
    <row r="38">
      <c r="A38" s="3" t="inlineStr">
        <is>
          <t>Long-term Commitment (Excluding Unconditional Purchase Obligation) [Abstract]</t>
        </is>
      </c>
    </row>
    <row r="39">
      <c r="A39" s="4" t="inlineStr">
        <is>
          <t>Term of sales agreement</t>
        </is>
      </c>
      <c r="E39" s="4" t="inlineStr">
        <is>
          <t>12 years</t>
        </is>
      </c>
    </row>
    <row r="40">
      <c r="A40" s="4" t="inlineStr">
        <is>
          <t>Minimum percentage required to be purchased</t>
        </is>
      </c>
      <c r="E40" s="4" t="inlineStr">
        <is>
          <t>95.00%</t>
        </is>
      </c>
    </row>
    <row r="41">
      <c r="A41" s="4" t="inlineStr">
        <is>
          <t>Maximum mass required to be purchased | lb</t>
        </is>
      </c>
      <c r="E41" s="6" t="n">
        <v>3800000000</v>
      </c>
    </row>
    <row r="42">
      <c r="A42" s="4" t="inlineStr">
        <is>
          <t>Number of years used to calculate average expenses</t>
        </is>
      </c>
      <c r="E42" s="4" t="inlineStr">
        <is>
          <t>5 years</t>
        </is>
      </c>
    </row>
    <row r="43">
      <c r="A43" s="4" t="inlineStr">
        <is>
          <t>Purchase commitment, fixed margin on variable pricing | $ / lb</t>
        </is>
      </c>
      <c r="E43" s="10" t="n">
        <v>0.1</v>
      </c>
    </row>
    <row r="44">
      <c r="A44" s="4" t="inlineStr">
        <is>
          <t>Purchase commitment, renewal term</t>
        </is>
      </c>
      <c r="E44" s="4" t="inlineStr">
        <is>
          <t>12 months</t>
        </is>
      </c>
    </row>
    <row r="45">
      <c r="A45" s="4" t="inlineStr">
        <is>
          <t>Long-term Purchase Commitment, Compliance Surcharge Amount</t>
        </is>
      </c>
      <c r="E45" s="7" t="n">
        <v>500000</v>
      </c>
    </row>
    <row r="46">
      <c r="A46" s="4" t="inlineStr">
        <is>
          <t>Westlake Chemical OpCo LP [Member] | Westlake [Member] | Feedstock Supply Agreement [Member] | Investee [Member]</t>
        </is>
      </c>
    </row>
    <row r="47">
      <c r="A47" s="3" t="inlineStr">
        <is>
          <t>Long-term Commitment (Excluding Unconditional Purchase Obligation) [Abstract]</t>
        </is>
      </c>
    </row>
    <row r="48">
      <c r="A48" s="4" t="inlineStr">
        <is>
          <t>Related party transactions, term of agreements</t>
        </is>
      </c>
      <c r="E48" s="4" t="inlineStr">
        <is>
          <t>12 months</t>
        </is>
      </c>
    </row>
    <row r="49">
      <c r="A49" s="4" t="inlineStr">
        <is>
          <t>Westlake Chemical OpCo LP [Member] | Westlake [Member] | Excess Production Option [Member] | Investee [Member]</t>
        </is>
      </c>
    </row>
    <row r="50">
      <c r="A50" s="3" t="inlineStr">
        <is>
          <t>Long-term Commitment (Excluding Unconditional Purchase Obligation) [Abstract]</t>
        </is>
      </c>
    </row>
    <row r="51">
      <c r="A51" s="4" t="inlineStr">
        <is>
          <t>Purchase commitment, fixed margin on variable pricing | $ / lb</t>
        </is>
      </c>
      <c r="E51" s="10"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Third Parties (Schedule Of Accounts Receivable) (Details) - USD ($) $ in Thousands</t>
        </is>
      </c>
      <c r="B1" s="2" t="inlineStr">
        <is>
          <t>Dec. 31, 2020</t>
        </is>
      </c>
      <c r="C1" s="2" t="inlineStr">
        <is>
          <t>Dec. 31, 2019</t>
        </is>
      </c>
    </row>
    <row r="2">
      <c r="A2" s="3" t="inlineStr">
        <is>
          <t>Accounts Receivable, after Allowance for Credit Loss [Abstract]</t>
        </is>
      </c>
    </row>
    <row r="3">
      <c r="A3" s="4" t="inlineStr">
        <is>
          <t>Trade customers</t>
        </is>
      </c>
      <c r="B3" s="7" t="n">
        <v>11344</v>
      </c>
      <c r="C3" s="7" t="n">
        <v>9730</v>
      </c>
    </row>
    <row r="4">
      <c r="A4" s="4" t="inlineStr">
        <is>
          <t>Allowance for doubtful accounts</t>
        </is>
      </c>
      <c r="B4" s="6" t="n">
        <v>-315</v>
      </c>
      <c r="C4" s="6" t="n">
        <v>-476</v>
      </c>
    </row>
    <row r="5">
      <c r="A5" s="4" t="inlineStr">
        <is>
          <t>Nontrade Receivables, Current</t>
        </is>
      </c>
      <c r="B5" s="6" t="n">
        <v>0</v>
      </c>
      <c r="C5" s="6" t="n">
        <v>660</v>
      </c>
    </row>
    <row r="6">
      <c r="A6" s="4" t="inlineStr">
        <is>
          <t>Accounts receivable, net—third parties</t>
        </is>
      </c>
      <c r="B6" s="7" t="n">
        <v>11029</v>
      </c>
      <c r="C6" s="7" t="n">
        <v>9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0</t>
        </is>
      </c>
      <c r="C1" s="2" t="inlineStr">
        <is>
          <t>Dec. 31, 2019</t>
        </is>
      </c>
    </row>
    <row r="2">
      <c r="A2" s="3" t="inlineStr">
        <is>
          <t>Inventory, Net [Abstract]</t>
        </is>
      </c>
    </row>
    <row r="3">
      <c r="A3" s="4" t="inlineStr">
        <is>
          <t>Finished products</t>
        </is>
      </c>
      <c r="B3" s="7" t="n">
        <v>3157</v>
      </c>
      <c r="C3" s="7" t="n">
        <v>2154</v>
      </c>
    </row>
    <row r="4">
      <c r="A4" s="4" t="inlineStr">
        <is>
          <t>Feedstock, additives, and chemicals</t>
        </is>
      </c>
      <c r="B4" s="6" t="n">
        <v>317</v>
      </c>
      <c r="C4" s="6" t="n">
        <v>330</v>
      </c>
    </row>
    <row r="5">
      <c r="A5" s="4" t="inlineStr">
        <is>
          <t>Inventories</t>
        </is>
      </c>
      <c r="B5" s="7" t="n">
        <v>3474</v>
      </c>
      <c r="C5" s="7" t="n">
        <v>2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Building and improvements</t>
        </is>
      </c>
      <c r="B4" s="7" t="n">
        <v>17994</v>
      </c>
      <c r="C4" s="7" t="n">
        <v>17426</v>
      </c>
    </row>
    <row r="5">
      <c r="A5" s="4" t="inlineStr">
        <is>
          <t>Plant and equipment</t>
        </is>
      </c>
      <c r="B5" s="6" t="n">
        <v>1856745</v>
      </c>
      <c r="C5" s="6" t="n">
        <v>1825332</v>
      </c>
    </row>
    <row r="6">
      <c r="A6" s="4" t="inlineStr">
        <is>
          <t>Other</t>
        </is>
      </c>
      <c r="B6" s="6" t="n">
        <v>106078</v>
      </c>
      <c r="C6" s="6" t="n">
        <v>97402</v>
      </c>
    </row>
    <row r="7">
      <c r="A7" s="4" t="inlineStr">
        <is>
          <t>Property, plant and equipment, gross</t>
        </is>
      </c>
      <c r="B7" s="6" t="n">
        <v>1980817</v>
      </c>
      <c r="C7" s="6" t="n">
        <v>1940160</v>
      </c>
    </row>
    <row r="8">
      <c r="A8" s="4" t="inlineStr">
        <is>
          <t>Less: Accumulated depreciation</t>
        </is>
      </c>
      <c r="B8" s="6" t="n">
        <v>-971476</v>
      </c>
      <c r="C8" s="6" t="n">
        <v>-882768</v>
      </c>
    </row>
    <row r="9">
      <c r="A9" s="4" t="inlineStr">
        <is>
          <t>Property, plant and equipment, net, before construction in progress</t>
        </is>
      </c>
      <c r="B9" s="6" t="n">
        <v>1009341</v>
      </c>
      <c r="C9" s="6" t="n">
        <v>1057392</v>
      </c>
    </row>
    <row r="10">
      <c r="A10" s="4" t="inlineStr">
        <is>
          <t>Construction in progress</t>
        </is>
      </c>
      <c r="B10" s="6" t="n">
        <v>41336</v>
      </c>
      <c r="C10" s="6" t="n">
        <v>45603</v>
      </c>
    </row>
    <row r="11">
      <c r="A11" s="4" t="inlineStr">
        <is>
          <t>Property, plant and equipment, net</t>
        </is>
      </c>
      <c r="B11" s="6" t="n">
        <v>1050677</v>
      </c>
      <c r="C11" s="6" t="n">
        <v>1102995</v>
      </c>
    </row>
    <row r="12">
      <c r="A12" s="4" t="inlineStr">
        <is>
          <t>Depreciation expense</t>
        </is>
      </c>
      <c r="B12" s="7" t="n">
        <v>90768</v>
      </c>
      <c r="C12" s="7" t="n">
        <v>89454</v>
      </c>
      <c r="D12" s="7" t="n">
        <v>881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Narrative) (Details) - USD ($) $ in Thousands</t>
        </is>
      </c>
      <c r="B1" s="2" t="inlineStr">
        <is>
          <t>1 Months Ended</t>
        </is>
      </c>
    </row>
    <row r="2">
      <c r="B2" s="2" t="inlineStr">
        <is>
          <t>Oct. 31, 2018</t>
        </is>
      </c>
      <c r="C2" s="2" t="inlineStr">
        <is>
          <t>Dec. 31, 2020</t>
        </is>
      </c>
      <c r="D2" s="2" t="inlineStr">
        <is>
          <t>Dec. 31, 2019</t>
        </is>
      </c>
    </row>
    <row r="3">
      <c r="A3" s="3" t="inlineStr">
        <is>
          <t>Goodwill and Intangible Assets Disclosure [Abstract]</t>
        </is>
      </c>
    </row>
    <row r="4">
      <c r="A4" s="4" t="inlineStr">
        <is>
          <t>Goodwill, Gross</t>
        </is>
      </c>
      <c r="C4" s="7" t="n">
        <v>5814</v>
      </c>
      <c r="D4" s="7" t="n">
        <v>5814</v>
      </c>
    </row>
    <row r="5">
      <c r="A5" s="4" t="inlineStr">
        <is>
          <t>Discounted cash flow projections period</t>
        </is>
      </c>
      <c r="B5" s="4" t="inlineStr">
        <is>
          <t>10 years</t>
        </is>
      </c>
    </row>
    <row r="6">
      <c r="A6" s="4" t="inlineStr">
        <is>
          <t>Rate used to discount future cash flows for goodwill impairment test</t>
        </is>
      </c>
      <c r="B6" s="4" t="inlineStr">
        <is>
          <t>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Schedule Of Intangible and Other Assets) (Details) - USD ($) $ in Thousands</t>
        </is>
      </c>
      <c r="B1" s="2" t="inlineStr">
        <is>
          <t>12 Months Ended</t>
        </is>
      </c>
    </row>
    <row r="2">
      <c r="B2" s="2" t="inlineStr">
        <is>
          <t>Dec. 31, 2020</t>
        </is>
      </c>
      <c r="C2" s="2" t="inlineStr">
        <is>
          <t>Dec. 31, 2019</t>
        </is>
      </c>
      <c r="D2" s="2" t="inlineStr">
        <is>
          <t>Dec. 31, 2018</t>
        </is>
      </c>
    </row>
    <row r="3">
      <c r="A3" s="3" t="inlineStr">
        <is>
          <t>Other Assets [Abstract]</t>
        </is>
      </c>
    </row>
    <row r="4">
      <c r="A4" s="4" t="inlineStr">
        <is>
          <t>Turnaround Costs, Net</t>
        </is>
      </c>
      <c r="B4" s="7" t="n">
        <v>32273</v>
      </c>
      <c r="C4" s="7" t="n">
        <v>40416</v>
      </c>
    </row>
    <row r="5">
      <c r="A5" s="4" t="inlineStr">
        <is>
          <t>Other</t>
        </is>
      </c>
      <c r="B5" s="6" t="n">
        <v>4419</v>
      </c>
      <c r="C5" s="6" t="n">
        <v>5820</v>
      </c>
    </row>
    <row r="6">
      <c r="A6" s="4" t="inlineStr">
        <is>
          <t>Deferred charges and other assets, net</t>
        </is>
      </c>
      <c r="B6" s="6" t="n">
        <v>36692</v>
      </c>
      <c r="C6" s="6" t="n">
        <v>46236</v>
      </c>
    </row>
    <row r="7">
      <c r="A7" s="4" t="inlineStr">
        <is>
          <t>Other Assets [Member]</t>
        </is>
      </c>
    </row>
    <row r="8">
      <c r="A8" s="3" t="inlineStr">
        <is>
          <t>Finite-Lived Intangible Assets [Line Items]</t>
        </is>
      </c>
    </row>
    <row r="9">
      <c r="A9" s="4" t="inlineStr">
        <is>
          <t>Amortization</t>
        </is>
      </c>
      <c r="B9" s="7" t="n">
        <v>12386</v>
      </c>
      <c r="C9" s="7" t="n">
        <v>17866</v>
      </c>
      <c r="D9" s="7" t="n">
        <v>20645</v>
      </c>
    </row>
    <row r="10">
      <c r="A10" s="4" t="inlineStr">
        <is>
          <t>Minimum [Member]</t>
        </is>
      </c>
    </row>
    <row r="11">
      <c r="A11" s="3" t="inlineStr">
        <is>
          <t>Finite-Lived Intangible Assets [Line Items]</t>
        </is>
      </c>
    </row>
    <row r="12">
      <c r="A12" s="4" t="inlineStr">
        <is>
          <t>Other assets amortization period</t>
        </is>
      </c>
      <c r="B12" s="4" t="inlineStr">
        <is>
          <t>5 years</t>
        </is>
      </c>
    </row>
    <row r="13">
      <c r="A13" s="4" t="inlineStr">
        <is>
          <t>Maximum [Member]</t>
        </is>
      </c>
    </row>
    <row r="14">
      <c r="A14" s="3" t="inlineStr">
        <is>
          <t>Finite-Lived Intangible Assets [Line Items]</t>
        </is>
      </c>
    </row>
    <row r="15">
      <c r="A15" s="4" t="inlineStr">
        <is>
          <t>Other assets amortization period</t>
        </is>
      </c>
      <c r="B15"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Schedule of Long-term Debt) (Details) - USD ($) $ in Thousands</t>
        </is>
      </c>
      <c r="B1" s="2" t="inlineStr">
        <is>
          <t>Mar. 29, 2019</t>
        </is>
      </c>
      <c r="C1" s="2" t="inlineStr">
        <is>
          <t>Apr. 29, 2015</t>
        </is>
      </c>
      <c r="D1" s="2" t="inlineStr">
        <is>
          <t>Dec. 31, 2020</t>
        </is>
      </c>
      <c r="E1" s="2" t="inlineStr">
        <is>
          <t>Dec. 31, 2019</t>
        </is>
      </c>
      <c r="F1" s="2" t="inlineStr">
        <is>
          <t>Dec. 31, 2018</t>
        </is>
      </c>
      <c r="G1" s="2" t="inlineStr">
        <is>
          <t>Aug. 01, 2017</t>
        </is>
      </c>
      <c r="H1" s="2" t="inlineStr">
        <is>
          <t>Aug. 04, 2014</t>
        </is>
      </c>
    </row>
    <row r="2">
      <c r="A2" s="3" t="inlineStr">
        <is>
          <t>Related Party Transaction [Line Items]</t>
        </is>
      </c>
    </row>
    <row r="3">
      <c r="A3" s="4" t="inlineStr">
        <is>
          <t>Long-term debt</t>
        </is>
      </c>
      <c r="D3" s="7" t="n">
        <v>399674</v>
      </c>
      <c r="E3" s="7" t="n">
        <v>399674</v>
      </c>
    </row>
    <row r="4">
      <c r="A4" s="4" t="inlineStr">
        <is>
          <t>Proceeds from debt payable to Westlake</t>
        </is>
      </c>
      <c r="D4" s="7" t="n">
        <v>0</v>
      </c>
      <c r="E4" s="7" t="n">
        <v>123511</v>
      </c>
      <c r="F4" s="7" t="n">
        <v>3648</v>
      </c>
    </row>
    <row r="5">
      <c r="A5" s="4" t="inlineStr">
        <is>
          <t>Weighted average interest rate on all long-term debt</t>
        </is>
      </c>
      <c r="D5" s="4" t="inlineStr">
        <is>
          <t>2.23%</t>
        </is>
      </c>
      <c r="E5" s="4" t="inlineStr">
        <is>
          <t>4.10%</t>
        </is>
      </c>
    </row>
    <row r="6">
      <c r="A6" s="4" t="inlineStr">
        <is>
          <t>Senior Unsecured Revolving Credit Facility [Member] | OpCo Revolver [Member]</t>
        </is>
      </c>
    </row>
    <row r="7">
      <c r="A7" s="3" t="inlineStr">
        <is>
          <t>Related Party Transaction [Line Items]</t>
        </is>
      </c>
    </row>
    <row r="8">
      <c r="A8" s="4" t="inlineStr">
        <is>
          <t>Long-term debt</t>
        </is>
      </c>
      <c r="D8" s="7" t="n">
        <v>22619</v>
      </c>
      <c r="E8" s="7" t="n">
        <v>22619</v>
      </c>
    </row>
    <row r="9">
      <c r="A9" s="4" t="inlineStr">
        <is>
          <t>Senior Unsecured Revolving Credit Facility [Member] | MLP Revolver [Member]</t>
        </is>
      </c>
    </row>
    <row r="10">
      <c r="A10" s="3" t="inlineStr">
        <is>
          <t>Related Party Transaction [Line Items]</t>
        </is>
      </c>
    </row>
    <row r="11">
      <c r="A11" s="4" t="inlineStr">
        <is>
          <t>Long-term debt</t>
        </is>
      </c>
      <c r="D11" s="7" t="n">
        <v>377055</v>
      </c>
      <c r="E11" s="7" t="n">
        <v>377055</v>
      </c>
    </row>
    <row r="12">
      <c r="A12" s="4" t="inlineStr">
        <is>
          <t>Limited Partner [Member] | Senior Unsecured Revolving Credit Facility [Member] | OpCo Revolver [Member] | LIBOR [Member]</t>
        </is>
      </c>
    </row>
    <row r="13">
      <c r="A13" s="3" t="inlineStr">
        <is>
          <t>Related Party Transaction [Line Items]</t>
        </is>
      </c>
    </row>
    <row r="14">
      <c r="A14" s="4" t="inlineStr">
        <is>
          <t>Basis spread on variable rate, percent</t>
        </is>
      </c>
      <c r="D14" s="4" t="inlineStr">
        <is>
          <t>2.00%</t>
        </is>
      </c>
    </row>
    <row r="15">
      <c r="A15" s="4" t="inlineStr">
        <is>
          <t>Minimum [Member] | Limited Partner [Member] | Line of Credit [Member] | MLP Revolver [Member] | LIBOR [Member]</t>
        </is>
      </c>
    </row>
    <row r="16">
      <c r="A16" s="3" t="inlineStr">
        <is>
          <t>Related Party Transaction [Line Items]</t>
        </is>
      </c>
    </row>
    <row r="17">
      <c r="A17" s="4" t="inlineStr">
        <is>
          <t>Basis spread on variable rate, percent</t>
        </is>
      </c>
      <c r="D17" s="4" t="inlineStr">
        <is>
          <t>2.00%</t>
        </is>
      </c>
    </row>
    <row r="18">
      <c r="A18" s="4" t="inlineStr">
        <is>
          <t>Westlake [Member] | MLP Revolver [Member]</t>
        </is>
      </c>
    </row>
    <row r="19">
      <c r="A19" s="3" t="inlineStr">
        <is>
          <t>Related Party Transaction [Line Items]</t>
        </is>
      </c>
    </row>
    <row r="20">
      <c r="A20" s="4" t="inlineStr">
        <is>
          <t>Maximum borrowing capacity</t>
        </is>
      </c>
      <c r="C20" s="7" t="n">
        <v>300000</v>
      </c>
      <c r="G20" s="7" t="n">
        <v>600000</v>
      </c>
    </row>
    <row r="21">
      <c r="A21" s="4" t="inlineStr">
        <is>
          <t>Westlake [Member] | Limited Partner [Member] | OpCo Revolver [Member] | Westlake Chemical OpCo LP [Member]</t>
        </is>
      </c>
    </row>
    <row r="22">
      <c r="A22" s="3" t="inlineStr">
        <is>
          <t>Related Party Transaction [Line Items]</t>
        </is>
      </c>
    </row>
    <row r="23">
      <c r="A23" s="4" t="inlineStr">
        <is>
          <t>Maximum borrowing capacity</t>
        </is>
      </c>
      <c r="H23" s="7" t="n">
        <v>600000</v>
      </c>
    </row>
    <row r="24">
      <c r="A24" s="4" t="inlineStr">
        <is>
          <t>Westlake [Member] | Limited Partner [Member] | Line of Credit [Member] | OpCo Revolver [Member] | Westlake Chemical OpCo LP [Member] | LIBOR [Member]</t>
        </is>
      </c>
    </row>
    <row r="25">
      <c r="A25" s="3" t="inlineStr">
        <is>
          <t>Related Party Transaction [Line Items]</t>
        </is>
      </c>
    </row>
    <row r="26">
      <c r="A26" s="4" t="inlineStr">
        <is>
          <t>Basis spread on variable rate, percent</t>
        </is>
      </c>
      <c r="D26" s="4" t="inlineStr">
        <is>
          <t>2.00%</t>
        </is>
      </c>
    </row>
    <row r="27">
      <c r="A27" s="4" t="inlineStr">
        <is>
          <t>Westlake [Member] | Limited Partner [Member] | Line of Credit [Member] | MLP Revolver [Member]</t>
        </is>
      </c>
    </row>
    <row r="28">
      <c r="A28" s="3" t="inlineStr">
        <is>
          <t>Related Party Transaction [Line Items]</t>
        </is>
      </c>
    </row>
    <row r="29">
      <c r="A29" s="4" t="inlineStr">
        <is>
          <t>Maximum consolidated leverage ratio during one year following acquisitions</t>
        </is>
      </c>
      <c r="C29" s="10" t="n">
        <v>5.5</v>
      </c>
    </row>
    <row r="30">
      <c r="A30" s="4" t="inlineStr">
        <is>
          <t>Leverage capital ratio required during other periods</t>
        </is>
      </c>
      <c r="C30" s="10" t="n">
        <v>4.5</v>
      </c>
    </row>
    <row r="31">
      <c r="A31" s="4" t="inlineStr">
        <is>
          <t>Westlake [Member] | Minimum [Member] | Limited Partner [Member] | Line of Credit [Member] | MLP Revolver [Member] | LIBOR [Member]</t>
        </is>
      </c>
    </row>
    <row r="32">
      <c r="A32" s="3" t="inlineStr">
        <is>
          <t>Related Party Transaction [Line Items]</t>
        </is>
      </c>
    </row>
    <row r="33">
      <c r="A33" s="4" t="inlineStr">
        <is>
          <t>Basis spread on variable rate, percent</t>
        </is>
      </c>
      <c r="C33" s="4" t="inlineStr">
        <is>
          <t>2.00%</t>
        </is>
      </c>
    </row>
    <row r="34">
      <c r="A34" s="4" t="inlineStr">
        <is>
          <t>Westlake [Member] | Maximum [Member] | Limited Partner [Member] | Line of Credit [Member] | MLP Revolver [Member] | LIBOR [Member]</t>
        </is>
      </c>
    </row>
    <row r="35">
      <c r="A35" s="3" t="inlineStr">
        <is>
          <t>Related Party Transaction [Line Items]</t>
        </is>
      </c>
    </row>
    <row r="36">
      <c r="A36" s="4" t="inlineStr">
        <is>
          <t>Basis spread on variable rate, percent</t>
        </is>
      </c>
      <c r="C36" s="4" t="inlineStr">
        <is>
          <t>3.00%</t>
        </is>
      </c>
    </row>
    <row r="37">
      <c r="A37" s="4" t="inlineStr">
        <is>
          <t>Westlake Chemical OpCo LP [Member] | Affiliated Entity [Member]</t>
        </is>
      </c>
    </row>
    <row r="38">
      <c r="A38" s="3" t="inlineStr">
        <is>
          <t>Related Party Transaction [Line Items]</t>
        </is>
      </c>
    </row>
    <row r="39">
      <c r="A39" s="4" t="inlineStr">
        <is>
          <t>Additional ownership interest</t>
        </is>
      </c>
      <c r="B39" s="4" t="inlineStr">
        <is>
          <t>4.50%</t>
        </is>
      </c>
      <c r="C39" s="4" t="inlineStr">
        <is>
          <t>2.70%</t>
        </is>
      </c>
    </row>
    <row r="40">
      <c r="A40" s="4" t="inlineStr">
        <is>
          <t>Amount paid to purchase additional limited partner interest</t>
        </is>
      </c>
      <c r="B40" s="7" t="n">
        <v>201445</v>
      </c>
      <c r="C40" s="7" t="n">
        <v>135341</v>
      </c>
    </row>
    <row r="41">
      <c r="A41" s="4" t="inlineStr">
        <is>
          <t>Proceeds from debt payable to Westlake</t>
        </is>
      </c>
      <c r="B41" s="7" t="n">
        <v>123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and Net Income Per Limited Partner Unit (Narrative) (Details) - Common and Subordinated units [Member] - Cash Distribution [Member] - $ / shares</t>
        </is>
      </c>
      <c r="B1" s="2" t="inlineStr">
        <is>
          <t>Jan. 25, 2021</t>
        </is>
      </c>
      <c r="C1" s="2" t="inlineStr">
        <is>
          <t>Dec. 31, 2020</t>
        </is>
      </c>
    </row>
    <row r="2">
      <c r="A2" s="3" t="inlineStr">
        <is>
          <t>Distributions [Line Items]</t>
        </is>
      </c>
    </row>
    <row r="3">
      <c r="A3" s="4" t="inlineStr">
        <is>
          <t>Minimum quarterly distribution per unit (usd per share)</t>
        </is>
      </c>
      <c r="C3" s="11" t="n">
        <v>1.2938</v>
      </c>
    </row>
    <row r="4">
      <c r="A4" s="4" t="inlineStr">
        <is>
          <t>Subsequent Event [Member]</t>
        </is>
      </c>
    </row>
    <row r="5">
      <c r="A5" s="3" t="inlineStr">
        <is>
          <t>Distributions [Line Items]</t>
        </is>
      </c>
    </row>
    <row r="6">
      <c r="A6" s="4" t="inlineStr">
        <is>
          <t>Distribution declared per unit (usd per share)</t>
        </is>
      </c>
      <c r="B6" s="11" t="n">
        <v>0.4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Distributions and Net Income Per Limited Partner Unit (Incentive Distribution Rights) (Details)</t>
        </is>
      </c>
      <c r="B1" s="2" t="inlineStr">
        <is>
          <t>12 Months Ended</t>
        </is>
      </c>
    </row>
    <row r="2">
      <c r="B2" s="2" t="inlineStr">
        <is>
          <t>Dec. 31, 2020$ / shares</t>
        </is>
      </c>
    </row>
    <row r="3">
      <c r="A3" s="4" t="inlineStr">
        <is>
          <t>Above $0.3163 up to $0.3438 | Unit Holders [Member]</t>
        </is>
      </c>
    </row>
    <row r="4">
      <c r="A4" s="3" t="inlineStr">
        <is>
          <t>Distribution Made to Limited Partner [Line Items]</t>
        </is>
      </c>
    </row>
    <row r="5">
      <c r="A5" s="4" t="inlineStr">
        <is>
          <t>Marginal Percentage Interest in Distributions</t>
        </is>
      </c>
      <c r="B5" s="4" t="inlineStr">
        <is>
          <t>85.00%</t>
        </is>
      </c>
    </row>
    <row r="6">
      <c r="A6" s="4" t="inlineStr">
        <is>
          <t>Above $0.3163 up to $0.3438 | IDR Holders [Member]</t>
        </is>
      </c>
    </row>
    <row r="7">
      <c r="A7" s="3" t="inlineStr">
        <is>
          <t>Distribution Made to Limited Partner [Line Items]</t>
        </is>
      </c>
    </row>
    <row r="8">
      <c r="A8" s="4" t="inlineStr">
        <is>
          <t>Marginal Percentage Interest in Distributions</t>
        </is>
      </c>
      <c r="B8" s="4" t="inlineStr">
        <is>
          <t>15.00%</t>
        </is>
      </c>
    </row>
    <row r="9">
      <c r="A9" s="4" t="inlineStr">
        <is>
          <t>Above $0.3438 up to $0.4125 | Unit Holders [Member]</t>
        </is>
      </c>
    </row>
    <row r="10">
      <c r="A10" s="3" t="inlineStr">
        <is>
          <t>Distribution Made to Limited Partner [Line Items]</t>
        </is>
      </c>
    </row>
    <row r="11">
      <c r="A11" s="4" t="inlineStr">
        <is>
          <t>Marginal Percentage Interest in Distributions</t>
        </is>
      </c>
      <c r="B11" s="4" t="inlineStr">
        <is>
          <t>75.00%</t>
        </is>
      </c>
    </row>
    <row r="12">
      <c r="A12" s="4" t="inlineStr">
        <is>
          <t>Above $0.3438 up to $0.4125 | IDR Holders [Member]</t>
        </is>
      </c>
    </row>
    <row r="13">
      <c r="A13" s="3" t="inlineStr">
        <is>
          <t>Distribution Made to Limited Partner [Line Items]</t>
        </is>
      </c>
    </row>
    <row r="14">
      <c r="A14" s="4" t="inlineStr">
        <is>
          <t>Marginal Percentage Interest in Distributions</t>
        </is>
      </c>
      <c r="B14" s="4" t="inlineStr">
        <is>
          <t>25.00%</t>
        </is>
      </c>
    </row>
    <row r="15">
      <c r="A15" s="4" t="inlineStr">
        <is>
          <t>Above $0.4125 | Unit Holders [Member]</t>
        </is>
      </c>
    </row>
    <row r="16">
      <c r="A16" s="3" t="inlineStr">
        <is>
          <t>Distribution Made to Limited Partner [Line Items]</t>
        </is>
      </c>
    </row>
    <row r="17">
      <c r="A17" s="4" t="inlineStr">
        <is>
          <t>Marginal Percentage Interest in Distributions</t>
        </is>
      </c>
      <c r="B17" s="4" t="inlineStr">
        <is>
          <t>50.00%</t>
        </is>
      </c>
    </row>
    <row r="18">
      <c r="A18" s="4" t="inlineStr">
        <is>
          <t>Above $0.4125 | IDR Holders [Member]</t>
        </is>
      </c>
    </row>
    <row r="19">
      <c r="A19" s="3" t="inlineStr">
        <is>
          <t>Distribution Made to Limited Partner [Line Items]</t>
        </is>
      </c>
    </row>
    <row r="20">
      <c r="A20" s="4" t="inlineStr">
        <is>
          <t>Marginal Percentage Interest in Distributions</t>
        </is>
      </c>
      <c r="B20" s="4" t="inlineStr">
        <is>
          <t>50.00%</t>
        </is>
      </c>
    </row>
    <row r="21">
      <c r="A21" s="4" t="inlineStr">
        <is>
          <t>Minimum [Member] | Above $1.2938 up to $1.4063</t>
        </is>
      </c>
    </row>
    <row r="22">
      <c r="A22" s="3" t="inlineStr">
        <is>
          <t>Distribution Made to Limited Partner [Line Items]</t>
        </is>
      </c>
    </row>
    <row r="23">
      <c r="A23" s="4" t="inlineStr">
        <is>
          <t>Quarterly distribution per unit threshold (usd per share)</t>
        </is>
      </c>
      <c r="B23" s="11" t="n">
        <v>1.2938</v>
      </c>
    </row>
    <row r="24">
      <c r="A24" s="4" t="inlineStr">
        <is>
          <t>Minimum [Member] | Above $1.4063 up to $1.6875</t>
        </is>
      </c>
    </row>
    <row r="25">
      <c r="A25" s="3" t="inlineStr">
        <is>
          <t>Distribution Made to Limited Partner [Line Items]</t>
        </is>
      </c>
    </row>
    <row r="26">
      <c r="A26" s="4" t="inlineStr">
        <is>
          <t>Quarterly distribution per unit threshold (usd per share)</t>
        </is>
      </c>
      <c r="B26" s="12" t="n">
        <v>1.4063</v>
      </c>
    </row>
    <row r="27">
      <c r="A27" s="4" t="inlineStr">
        <is>
          <t>Minimum [Member] | Above $1.6875</t>
        </is>
      </c>
    </row>
    <row r="28">
      <c r="A28" s="3" t="inlineStr">
        <is>
          <t>Distribution Made to Limited Partner [Line Items]</t>
        </is>
      </c>
    </row>
    <row r="29">
      <c r="A29" s="4" t="inlineStr">
        <is>
          <t>Quarterly distribution per unit threshold (usd per share)</t>
        </is>
      </c>
      <c r="B29" s="12" t="n">
        <v>1.6875</v>
      </c>
    </row>
    <row r="30">
      <c r="A30" s="4" t="inlineStr">
        <is>
          <t>Maximum [Member] | Above $1.2938 up to $1.4063</t>
        </is>
      </c>
    </row>
    <row r="31">
      <c r="A31" s="3" t="inlineStr">
        <is>
          <t>Distribution Made to Limited Partner [Line Items]</t>
        </is>
      </c>
    </row>
    <row r="32">
      <c r="A32" s="4" t="inlineStr">
        <is>
          <t>Quarterly distribution per unit threshold (usd per share)</t>
        </is>
      </c>
      <c r="B32" s="12" t="n">
        <v>1.4063</v>
      </c>
    </row>
    <row r="33">
      <c r="A33" s="4" t="inlineStr">
        <is>
          <t>Maximum [Member] | Above $1.4063 up to $1.6875</t>
        </is>
      </c>
    </row>
    <row r="34">
      <c r="A34" s="3" t="inlineStr">
        <is>
          <t>Distribution Made to Limited Partner [Line Items]</t>
        </is>
      </c>
    </row>
    <row r="35">
      <c r="A35" s="4" t="inlineStr">
        <is>
          <t>Quarterly distribution per unit threshold (usd per share)</t>
        </is>
      </c>
      <c r="B35" s="11" t="n">
        <v>1.6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and Net Income Per Limited Partner Unit (Income In Excess Of Distribu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istribution declared</t>
        </is>
      </c>
      <c r="J3" s="7" t="n">
        <v>66365</v>
      </c>
      <c r="K3" s="7" t="n">
        <v>64718</v>
      </c>
      <c r="L3" s="7" t="n">
        <v>54249</v>
      </c>
    </row>
    <row r="4">
      <c r="A4" s="4" t="inlineStr">
        <is>
          <t>Net income subsequent to the IPO in excess of distribution</t>
        </is>
      </c>
      <c r="J4" s="6" t="n">
        <v>-198</v>
      </c>
      <c r="K4" s="6" t="n">
        <v>-3737</v>
      </c>
      <c r="L4" s="6" t="n">
        <v>-4902</v>
      </c>
    </row>
    <row r="5">
      <c r="A5" s="4" t="inlineStr">
        <is>
          <t>Limited partners' interest in net income subsequent to IPO</t>
        </is>
      </c>
      <c r="B5" s="7" t="n">
        <v>15025</v>
      </c>
      <c r="C5" s="7" t="n">
        <v>18535</v>
      </c>
      <c r="D5" s="7" t="n">
        <v>14860</v>
      </c>
      <c r="E5" s="7" t="n">
        <v>17747</v>
      </c>
      <c r="F5" s="7" t="n">
        <v>17371</v>
      </c>
      <c r="G5" s="7" t="n">
        <v>14922</v>
      </c>
      <c r="H5" s="7" t="n">
        <v>13733</v>
      </c>
      <c r="I5" s="7" t="n">
        <v>14955</v>
      </c>
      <c r="J5" s="6" t="n">
        <v>66167</v>
      </c>
      <c r="K5" s="6" t="n">
        <v>60981</v>
      </c>
      <c r="L5" s="6" t="n">
        <v>49347</v>
      </c>
    </row>
    <row r="6">
      <c r="A6" s="4" t="inlineStr">
        <is>
          <t>Common units [Member]</t>
        </is>
      </c>
    </row>
    <row r="7">
      <c r="A7" s="4" t="inlineStr">
        <is>
          <t>Distribution declared</t>
        </is>
      </c>
      <c r="J7" s="6" t="n">
        <v>66365</v>
      </c>
      <c r="K7" s="6" t="n">
        <v>64718</v>
      </c>
      <c r="L7" s="6" t="n">
        <v>53516</v>
      </c>
    </row>
    <row r="8">
      <c r="A8" s="4" t="inlineStr">
        <is>
          <t>Net income subsequent to the IPO in excess of distribution</t>
        </is>
      </c>
      <c r="J8" s="6" t="n">
        <v>-198</v>
      </c>
      <c r="K8" s="6" t="n">
        <v>-3737</v>
      </c>
      <c r="L8" s="6" t="n">
        <v>-4902</v>
      </c>
    </row>
    <row r="9">
      <c r="A9" s="4" t="inlineStr">
        <is>
          <t>Limited partners' interest in net income subsequent to IPO</t>
        </is>
      </c>
      <c r="J9" s="6" t="n">
        <v>66167</v>
      </c>
      <c r="K9" s="6" t="n">
        <v>60981</v>
      </c>
      <c r="L9" s="6" t="n">
        <v>48614</v>
      </c>
    </row>
    <row r="10">
      <c r="A10" s="4" t="inlineStr">
        <is>
          <t>IDR Holders [Member]</t>
        </is>
      </c>
    </row>
    <row r="11">
      <c r="A11" s="4" t="inlineStr">
        <is>
          <t>Distributions declared with respect to the incentive distribution rights</t>
        </is>
      </c>
      <c r="J11" s="6" t="n">
        <v>0</v>
      </c>
      <c r="K11" s="6" t="n">
        <v>0</v>
      </c>
      <c r="L11" s="6" t="n">
        <v>733</v>
      </c>
    </row>
    <row r="12">
      <c r="A12" s="4" t="inlineStr">
        <is>
          <t>Net income subsequent to the IPO in excess of distribution</t>
        </is>
      </c>
      <c r="J12" s="6" t="n">
        <v>0</v>
      </c>
      <c r="K12" s="6" t="n">
        <v>0</v>
      </c>
      <c r="L12" s="6" t="n">
        <v>0</v>
      </c>
    </row>
    <row r="13">
      <c r="A13" s="4" t="inlineStr">
        <is>
          <t>Limited partners' interest in net income subsequent to IPO</t>
        </is>
      </c>
      <c r="J13" s="7" t="n">
        <v>0</v>
      </c>
      <c r="K13" s="7" t="n">
        <v>0</v>
      </c>
      <c r="L13" s="7" t="n">
        <v>73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3" customWidth="1" min="2" max="2"/>
    <col width="41" customWidth="1" min="3" max="3"/>
    <col width="48" customWidth="1" min="4" max="4"/>
    <col width="42" customWidth="1" min="5" max="5"/>
    <col width="61" customWidth="1" min="6" max="6"/>
    <col width="63" customWidth="1" min="7" max="7"/>
  </cols>
  <sheetData>
    <row r="1">
      <c r="A1" s="1" t="inlineStr">
        <is>
          <t>Consolidated Statements of Changes in Equity - USD ($) $ in Thousands</t>
        </is>
      </c>
      <c r="B1" s="2" t="inlineStr">
        <is>
          <t>Total</t>
        </is>
      </c>
      <c r="C1" s="2" t="inlineStr">
        <is>
          <t>Noncontrolling Interest in OpCo [Member]</t>
        </is>
      </c>
      <c r="D1" s="2" t="inlineStr">
        <is>
          <t>Accumulated Other Comprehensive Income [Member]</t>
        </is>
      </c>
      <c r="E1" s="2" t="inlineStr">
        <is>
          <t>Westlake [Member]General Partner [Member]</t>
        </is>
      </c>
      <c r="F1" s="2" t="inlineStr">
        <is>
          <t>Common units [Member]Public [Member]Limited Partner [Member]</t>
        </is>
      </c>
      <c r="G1" s="2" t="inlineStr">
        <is>
          <t>Common units [Member]Westlake [Member]Limited Partner [Member]</t>
        </is>
      </c>
    </row>
    <row r="2">
      <c r="A2" s="4" t="inlineStr">
        <is>
          <t>Equity, beginning balance at Dec. 31, 2017</t>
        </is>
      </c>
      <c r="B2" s="7" t="n">
        <v>998749</v>
      </c>
      <c r="C2" s="7" t="n">
        <v>778935</v>
      </c>
      <c r="D2" s="7" t="n">
        <v>279</v>
      </c>
      <c r="E2" s="7" t="n">
        <v>-241958</v>
      </c>
      <c r="F2" s="7" t="n">
        <v>411228</v>
      </c>
      <c r="G2" s="7" t="n">
        <v>50265</v>
      </c>
    </row>
    <row r="3">
      <c r="A3" s="3" t="inlineStr">
        <is>
          <t>Stockholders' Equity [Roll Forward]</t>
        </is>
      </c>
    </row>
    <row r="4">
      <c r="A4" s="4" t="inlineStr">
        <is>
          <t>Net income</t>
        </is>
      </c>
      <c r="B4" s="6" t="n">
        <v>330571</v>
      </c>
      <c r="C4" s="6" t="n">
        <v>281224</v>
      </c>
      <c r="D4" s="6" t="n">
        <v>0</v>
      </c>
      <c r="E4" s="6" t="n">
        <v>733</v>
      </c>
      <c r="F4" s="6" t="n">
        <v>27320</v>
      </c>
      <c r="G4" s="6" t="n">
        <v>21294</v>
      </c>
    </row>
    <row r="5">
      <c r="A5" s="4" t="inlineStr">
        <is>
          <t>Net effect of cash flow hedge</t>
        </is>
      </c>
      <c r="B5" s="6" t="n">
        <v>-279</v>
      </c>
      <c r="D5" s="6" t="n">
        <v>-279</v>
      </c>
    </row>
    <row r="6">
      <c r="A6" s="4" t="inlineStr">
        <is>
          <t>Units issued for vested phantom units</t>
        </is>
      </c>
      <c r="B6" s="6" t="n">
        <v>291</v>
      </c>
      <c r="F6" s="6" t="n">
        <v>291</v>
      </c>
    </row>
    <row r="7">
      <c r="A7" s="4" t="inlineStr">
        <is>
          <t>Units issued for vested phantom units</t>
        </is>
      </c>
      <c r="B7" s="6" t="n">
        <v>0</v>
      </c>
    </row>
    <row r="8">
      <c r="A8" s="4" t="inlineStr">
        <is>
          <t>Quarterly distribution to unitholders</t>
        </is>
      </c>
      <c r="B8" s="6" t="n">
        <v>-53363</v>
      </c>
      <c r="C8" s="6" t="n">
        <v>0</v>
      </c>
      <c r="D8" s="6" t="n">
        <v>0</v>
      </c>
      <c r="E8" s="6" t="n">
        <v>-1347</v>
      </c>
      <c r="F8" s="6" t="n">
        <v>-29231</v>
      </c>
      <c r="G8" s="6" t="n">
        <v>-22785</v>
      </c>
    </row>
    <row r="9">
      <c r="A9" s="4" t="inlineStr">
        <is>
          <t>Quarterly distribution to noncontrolling interest retained in OpCo by Westlake</t>
        </is>
      </c>
      <c r="B9" s="6" t="n">
        <v>-341888</v>
      </c>
      <c r="C9" s="6" t="n">
        <v>-341888</v>
      </c>
      <c r="D9" s="6" t="n">
        <v>0</v>
      </c>
      <c r="E9" s="6" t="n">
        <v>0</v>
      </c>
      <c r="F9" s="6" t="n">
        <v>0</v>
      </c>
      <c r="G9" s="6" t="n">
        <v>0</v>
      </c>
    </row>
    <row r="10">
      <c r="A10" s="4" t="inlineStr">
        <is>
          <t>Equity, ending balance at Dec. 31, 2018</t>
        </is>
      </c>
      <c r="B10" s="6" t="n">
        <v>934081</v>
      </c>
      <c r="C10" s="6" t="n">
        <v>718271</v>
      </c>
      <c r="D10" s="6" t="n">
        <v>0</v>
      </c>
      <c r="E10" s="6" t="n">
        <v>-242572</v>
      </c>
      <c r="F10" s="6" t="n">
        <v>409608</v>
      </c>
      <c r="G10" s="6" t="n">
        <v>48774</v>
      </c>
    </row>
    <row r="11">
      <c r="A11" s="3" t="inlineStr">
        <is>
          <t>Stockholders' Equity [Roll Forward]</t>
        </is>
      </c>
    </row>
    <row r="12">
      <c r="A12" s="4" t="inlineStr">
        <is>
          <t>Net income</t>
        </is>
      </c>
      <c r="B12" s="6" t="n">
        <v>332895</v>
      </c>
      <c r="C12" s="6" t="n">
        <v>271914</v>
      </c>
      <c r="D12" s="6" t="n">
        <v>0</v>
      </c>
      <c r="E12" s="6" t="n">
        <v>0</v>
      </c>
      <c r="F12" s="6" t="n">
        <v>35978</v>
      </c>
      <c r="G12" s="6" t="n">
        <v>25003</v>
      </c>
    </row>
    <row r="13">
      <c r="A13" s="4" t="inlineStr">
        <is>
          <t>Units issued for vested phantom units</t>
        </is>
      </c>
      <c r="B13" s="6" t="n">
        <v>146</v>
      </c>
      <c r="F13" s="6" t="n">
        <v>146</v>
      </c>
    </row>
    <row r="14">
      <c r="A14" s="4" t="inlineStr">
        <is>
          <t>Units issued for vested phantom units</t>
        </is>
      </c>
      <c r="B14" s="6" t="n">
        <v>62661</v>
      </c>
      <c r="F14" s="6" t="n">
        <v>62661</v>
      </c>
    </row>
    <row r="15">
      <c r="A15" s="4" t="inlineStr">
        <is>
          <t>Quarterly distribution to unitholders</t>
        </is>
      </c>
      <c r="B15" s="6" t="n">
        <v>-62084</v>
      </c>
      <c r="C15" s="6" t="n">
        <v>0</v>
      </c>
      <c r="D15" s="6" t="n">
        <v>0</v>
      </c>
      <c r="E15" s="6" t="n">
        <v>0</v>
      </c>
      <c r="F15" s="6" t="n">
        <v>-36657</v>
      </c>
      <c r="G15" s="6" t="n">
        <v>-25427</v>
      </c>
    </row>
    <row r="16">
      <c r="A16" s="4" t="inlineStr">
        <is>
          <t>Quarterly distribution to noncontrolling interest retained in OpCo by Westlake</t>
        </is>
      </c>
      <c r="B16" s="6" t="n">
        <v>-315564</v>
      </c>
      <c r="C16" s="6" t="n">
        <v>-315564</v>
      </c>
      <c r="D16" s="6" t="n">
        <v>0</v>
      </c>
      <c r="E16" s="6" t="n">
        <v>0</v>
      </c>
      <c r="F16" s="6" t="n">
        <v>0</v>
      </c>
      <c r="G16" s="6" t="n">
        <v>0</v>
      </c>
    </row>
    <row r="17">
      <c r="A17" s="4" t="inlineStr">
        <is>
          <t>Equity, ending balance at Dec. 31, 2019</t>
        </is>
      </c>
      <c r="B17" s="6" t="n">
        <v>952135</v>
      </c>
      <c r="C17" s="6" t="n">
        <v>674621</v>
      </c>
      <c r="D17" s="6" t="n">
        <v>0</v>
      </c>
      <c r="E17" s="6" t="n">
        <v>-242572</v>
      </c>
      <c r="F17" s="6" t="n">
        <v>471736</v>
      </c>
      <c r="G17" s="6" t="n">
        <v>48350</v>
      </c>
    </row>
    <row r="18">
      <c r="A18" s="3" t="inlineStr">
        <is>
          <t>Stockholders' Equity [Roll Forward]</t>
        </is>
      </c>
    </row>
    <row r="19">
      <c r="A19" s="4" t="inlineStr">
        <is>
          <t>Net income</t>
        </is>
      </c>
      <c r="B19" s="6" t="n">
        <v>341119</v>
      </c>
      <c r="C19" s="6" t="n">
        <v>274952</v>
      </c>
      <c r="D19" s="6" t="n">
        <v>0</v>
      </c>
      <c r="E19" s="6" t="n">
        <v>0</v>
      </c>
      <c r="F19" s="6" t="n">
        <v>39618</v>
      </c>
      <c r="G19" s="6" t="n">
        <v>26549</v>
      </c>
    </row>
    <row r="20">
      <c r="A20" s="4" t="inlineStr">
        <is>
          <t>Units issued for vested phantom units</t>
        </is>
      </c>
      <c r="B20" s="6" t="n">
        <v>81</v>
      </c>
      <c r="F20" s="6" t="n">
        <v>81</v>
      </c>
    </row>
    <row r="21">
      <c r="A21" s="4" t="inlineStr">
        <is>
          <t>Units issued for vested phantom units</t>
        </is>
      </c>
      <c r="B21" s="6" t="n">
        <v>0</v>
      </c>
    </row>
    <row r="22">
      <c r="A22" s="4" t="inlineStr">
        <is>
          <t>Quarterly distribution to unitholders</t>
        </is>
      </c>
      <c r="B22" s="6" t="n">
        <v>-66363</v>
      </c>
      <c r="F22" s="6" t="n">
        <v>-39734</v>
      </c>
      <c r="G22" s="6" t="n">
        <v>-26629</v>
      </c>
    </row>
    <row r="23">
      <c r="A23" s="4" t="inlineStr">
        <is>
          <t>Quarterly distribution to noncontrolling interest retained in OpCo by Westlake</t>
        </is>
      </c>
      <c r="B23" s="6" t="n">
        <v>-311835</v>
      </c>
      <c r="C23" s="6" t="n">
        <v>-311835</v>
      </c>
      <c r="D23" s="6" t="n">
        <v>0</v>
      </c>
      <c r="F23" s="6" t="n">
        <v>0</v>
      </c>
    </row>
    <row r="24">
      <c r="A24" s="4" t="inlineStr">
        <is>
          <t>Equity, ending balance at Dec. 31, 2020</t>
        </is>
      </c>
      <c r="B24" s="7" t="n">
        <v>915137</v>
      </c>
      <c r="C24" s="7" t="n">
        <v>637738</v>
      </c>
      <c r="D24" s="7" t="n">
        <v>0</v>
      </c>
      <c r="E24" s="7" t="n">
        <v>-242572</v>
      </c>
      <c r="F24" s="7" t="n">
        <v>471701</v>
      </c>
      <c r="G24" s="7" t="n">
        <v>48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and Net Income Per Limited Partner Unit (Basic and Diluted Income Per Limited Partner Unit)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mited Partners' Capital Account [Line Items]</t>
        </is>
      </c>
    </row>
    <row r="4">
      <c r="A4" s="4" t="inlineStr">
        <is>
          <t>Distribution</t>
        </is>
      </c>
      <c r="J4" s="7" t="n">
        <v>66365</v>
      </c>
      <c r="K4" s="7" t="n">
        <v>64718</v>
      </c>
      <c r="L4" s="7" t="n">
        <v>54249</v>
      </c>
    </row>
    <row r="5">
      <c r="A5" s="4" t="inlineStr">
        <is>
          <t>Distribution in excess of net income</t>
        </is>
      </c>
      <c r="J5" s="6" t="n">
        <v>-198</v>
      </c>
      <c r="K5" s="6" t="n">
        <v>-3737</v>
      </c>
      <c r="L5" s="6" t="n">
        <v>-4902</v>
      </c>
    </row>
    <row r="6">
      <c r="A6" s="4" t="inlineStr">
        <is>
          <t>Limited partners' interest in net income subsequent to IPO</t>
        </is>
      </c>
      <c r="B6" s="7" t="n">
        <v>15025</v>
      </c>
      <c r="C6" s="7" t="n">
        <v>18535</v>
      </c>
      <c r="D6" s="7" t="n">
        <v>14860</v>
      </c>
      <c r="E6" s="7" t="n">
        <v>17747</v>
      </c>
      <c r="F6" s="7" t="n">
        <v>17371</v>
      </c>
      <c r="G6" s="7" t="n">
        <v>14922</v>
      </c>
      <c r="H6" s="7" t="n">
        <v>13733</v>
      </c>
      <c r="I6" s="7" t="n">
        <v>14955</v>
      </c>
      <c r="J6" s="7" t="n">
        <v>66167</v>
      </c>
      <c r="K6" s="7" t="n">
        <v>60981</v>
      </c>
      <c r="L6" s="7" t="n">
        <v>49347</v>
      </c>
    </row>
    <row r="7">
      <c r="A7" s="3" t="inlineStr">
        <is>
          <t>Weighted average units outsanding:</t>
        </is>
      </c>
    </row>
    <row r="8">
      <c r="A8" s="4" t="inlineStr">
        <is>
          <t>Basic and diluted (units)</t>
        </is>
      </c>
      <c r="J8" s="6" t="n">
        <v>35195271</v>
      </c>
      <c r="K8" s="6" t="n">
        <v>34488058</v>
      </c>
      <c r="L8" s="6" t="n">
        <v>32240858</v>
      </c>
    </row>
    <row r="9">
      <c r="A9" s="4" t="inlineStr">
        <is>
          <t>IDR Holders [Member]</t>
        </is>
      </c>
    </row>
    <row r="10">
      <c r="A10" s="3" t="inlineStr">
        <is>
          <t>Limited Partners' Capital Account [Line Items]</t>
        </is>
      </c>
    </row>
    <row r="11">
      <c r="A11" s="4" t="inlineStr">
        <is>
          <t>Distributions declared with respect to the incentive distribution rights</t>
        </is>
      </c>
      <c r="J11" s="7" t="n">
        <v>0</v>
      </c>
      <c r="K11" s="7" t="n">
        <v>0</v>
      </c>
      <c r="L11" s="7" t="n">
        <v>733</v>
      </c>
    </row>
    <row r="12">
      <c r="A12" s="4" t="inlineStr">
        <is>
          <t>Distribution in excess of net income</t>
        </is>
      </c>
      <c r="J12" s="6" t="n">
        <v>0</v>
      </c>
      <c r="K12" s="6" t="n">
        <v>0</v>
      </c>
      <c r="L12" s="6" t="n">
        <v>0</v>
      </c>
    </row>
    <row r="13">
      <c r="A13" s="4" t="inlineStr">
        <is>
          <t>Limited partners' interest in net income subsequent to IPO</t>
        </is>
      </c>
      <c r="J13" s="6" t="n">
        <v>0</v>
      </c>
      <c r="K13" s="6" t="n">
        <v>0</v>
      </c>
      <c r="L13" s="6" t="n">
        <v>733</v>
      </c>
    </row>
    <row r="14">
      <c r="A14" s="4" t="inlineStr">
        <is>
          <t>Limited Partners' Common Units [Member]</t>
        </is>
      </c>
    </row>
    <row r="15">
      <c r="A15" s="3" t="inlineStr">
        <is>
          <t>Limited Partners' Capital Account [Line Items]</t>
        </is>
      </c>
    </row>
    <row r="16">
      <c r="A16" s="4" t="inlineStr">
        <is>
          <t>Distribution</t>
        </is>
      </c>
      <c r="J16" s="6" t="n">
        <v>66365</v>
      </c>
      <c r="K16" s="6" t="n">
        <v>64718</v>
      </c>
      <c r="L16" s="6" t="n">
        <v>53516</v>
      </c>
    </row>
    <row r="17">
      <c r="A17" s="4" t="inlineStr">
        <is>
          <t>Distribution in excess of net income</t>
        </is>
      </c>
      <c r="J17" s="6" t="n">
        <v>-198</v>
      </c>
      <c r="K17" s="6" t="n">
        <v>-3737</v>
      </c>
      <c r="L17" s="6" t="n">
        <v>-4902</v>
      </c>
    </row>
    <row r="18">
      <c r="A18" s="4" t="inlineStr">
        <is>
          <t>Limited partners' interest in net income subsequent to IPO</t>
        </is>
      </c>
      <c r="J18" s="7" t="n">
        <v>66167</v>
      </c>
      <c r="K18" s="7" t="n">
        <v>60981</v>
      </c>
      <c r="L18" s="7" t="n">
        <v>48614</v>
      </c>
    </row>
    <row r="19">
      <c r="A19" s="3" t="inlineStr">
        <is>
          <t>Weighted average units outsanding:</t>
        </is>
      </c>
    </row>
    <row r="20">
      <c r="A20" s="4" t="inlineStr">
        <is>
          <t>Basic and diluted (units)</t>
        </is>
      </c>
      <c r="B20" s="6" t="n">
        <v>35197435</v>
      </c>
      <c r="C20" s="6" t="n">
        <v>35194545</v>
      </c>
      <c r="D20" s="6" t="n">
        <v>35194545</v>
      </c>
      <c r="E20" s="6" t="n">
        <v>35194545</v>
      </c>
      <c r="F20" s="6" t="n">
        <v>35191487</v>
      </c>
      <c r="G20" s="6" t="n">
        <v>35188189</v>
      </c>
      <c r="H20" s="6" t="n">
        <v>35188189</v>
      </c>
      <c r="I20" s="6" t="n">
        <v>32345398</v>
      </c>
      <c r="J20" s="6" t="n">
        <v>35195271</v>
      </c>
      <c r="K20" s="6" t="n">
        <v>34488058</v>
      </c>
      <c r="L20" s="6" t="n">
        <v>32240858</v>
      </c>
    </row>
    <row r="21">
      <c r="A21" s="4" t="inlineStr">
        <is>
          <t>Net Income (Loss), Per Outstanding Limited Partnership Unit, Basic, Net of Tax</t>
        </is>
      </c>
      <c r="J21" s="8" t="n">
        <v>1.88</v>
      </c>
      <c r="K21" s="8" t="n">
        <v>1.77</v>
      </c>
      <c r="L21" s="8" t="n">
        <v>1.5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Distributions per common unit) (Details) - $ / shares</t>
        </is>
      </c>
      <c r="B1" s="2" t="inlineStr">
        <is>
          <t>12 Months Ended</t>
        </is>
      </c>
    </row>
    <row r="2">
      <c r="B2" s="2" t="inlineStr">
        <is>
          <t>Dec. 31, 2020</t>
        </is>
      </c>
      <c r="C2" s="2" t="inlineStr">
        <is>
          <t>Dec. 31, 2019</t>
        </is>
      </c>
      <c r="D2" s="2" t="inlineStr">
        <is>
          <t>Dec. 31, 2018</t>
        </is>
      </c>
    </row>
    <row r="3">
      <c r="A3" s="3" t="inlineStr">
        <is>
          <t>Distributions per common unit [Abstract]</t>
        </is>
      </c>
    </row>
    <row r="4">
      <c r="A4" s="4" t="inlineStr">
        <is>
          <t>Distribution Made to Limited Partner, Distributions Paid, Per Unit</t>
        </is>
      </c>
      <c r="B4" s="11" t="n">
        <v>1.8856</v>
      </c>
      <c r="C4" s="11" t="n">
        <v>1.8005</v>
      </c>
      <c r="D4" s="11" t="n">
        <v>1.6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Equity (Incentive Distribution Rights) (Details) - USD ($) $ / shares in Units, $ in Thousands</t>
        </is>
      </c>
      <c r="B1" s="2" t="inlineStr">
        <is>
          <t>Mar. 29, 2019</t>
        </is>
      </c>
      <c r="C1" s="2" t="inlineStr">
        <is>
          <t>Aug. 04, 2014</t>
        </is>
      </c>
      <c r="D1" s="2" t="inlineStr">
        <is>
          <t>Dec. 31, 2020</t>
        </is>
      </c>
      <c r="E1" s="2" t="inlineStr">
        <is>
          <t>Dec. 31, 2019</t>
        </is>
      </c>
      <c r="F1" s="2" t="inlineStr">
        <is>
          <t>Dec. 31, 2018</t>
        </is>
      </c>
    </row>
    <row r="2">
      <c r="A2" s="3" t="inlineStr">
        <is>
          <t>Class of Stock [Line Items]</t>
        </is>
      </c>
    </row>
    <row r="3">
      <c r="A3" s="4" t="inlineStr">
        <is>
          <t>Units issued for vested phantom units</t>
        </is>
      </c>
      <c r="B3" s="7" t="n">
        <v>62661</v>
      </c>
      <c r="D3" s="7" t="n">
        <v>0</v>
      </c>
      <c r="E3" s="7" t="n">
        <v>62661</v>
      </c>
      <c r="F3" s="7" t="n">
        <v>0</v>
      </c>
    </row>
    <row r="4">
      <c r="A4" s="4" t="inlineStr">
        <is>
          <t>Limited Partner [Member]</t>
        </is>
      </c>
    </row>
    <row r="5">
      <c r="A5" s="3" t="inlineStr">
        <is>
          <t>Class of Stock [Line Items]</t>
        </is>
      </c>
    </row>
    <row r="6">
      <c r="A6" s="4" t="inlineStr">
        <is>
          <t>Number of units sold in public offering</t>
        </is>
      </c>
      <c r="B6" s="6" t="n">
        <v>2940818</v>
      </c>
      <c r="C6" s="6" t="n">
        <v>12937500</v>
      </c>
    </row>
    <row r="7">
      <c r="A7" s="4" t="inlineStr">
        <is>
          <t>Partners' Capital Account, Units, Sold in Public Offering, Price per Unit</t>
        </is>
      </c>
      <c r="B7" s="8" t="n">
        <v>21.4</v>
      </c>
    </row>
    <row r="8">
      <c r="A8" s="4" t="inlineStr">
        <is>
          <t>Affiliated Entity [Member]</t>
        </is>
      </c>
    </row>
    <row r="9">
      <c r="A9" s="3" t="inlineStr">
        <is>
          <t>Class of Stock [Line Items]</t>
        </is>
      </c>
    </row>
    <row r="10">
      <c r="A10" s="4" t="inlineStr">
        <is>
          <t>Partners' Capital Account, Units, Sold to Related Party</t>
        </is>
      </c>
      <c r="B10" s="6" t="n">
        <v>14018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rtners' Equity Partners' Equity (Equity Distribution Agreement) (Details) $ in Thousands</t>
        </is>
      </c>
      <c r="B1" s="2" t="inlineStr">
        <is>
          <t>Oct. 04, 2018USD ($)</t>
        </is>
      </c>
    </row>
    <row r="2">
      <c r="A2" s="3" t="inlineStr">
        <is>
          <t>Partners' Equity (Equity Distribution Agreement) [Abstract]</t>
        </is>
      </c>
    </row>
    <row r="3">
      <c r="A3" s="4" t="inlineStr">
        <is>
          <t>Partners Units, Maximum Aggregate Offering Amount, ATM</t>
        </is>
      </c>
      <c r="B3" s="7"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ales to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Net sales - Westlake</t>
        </is>
      </c>
      <c r="B4" s="7" t="n">
        <v>888245</v>
      </c>
      <c r="C4" s="7" t="n">
        <v>937625</v>
      </c>
      <c r="D4" s="7" t="n">
        <v>1074957</v>
      </c>
    </row>
    <row r="5">
      <c r="A5" s="4" t="inlineStr">
        <is>
          <t>Buyer deficiency fee</t>
        </is>
      </c>
      <c r="B5" s="7" t="n">
        <v>695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 of Sales from Related Parties) (Details) - Affiliated Entity [Member] - Westlake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eedstock purchased from Westlake and included in cost of sales</t>
        </is>
      </c>
      <c r="B4" s="7" t="n">
        <v>255910</v>
      </c>
      <c r="C4" s="7" t="n">
        <v>366031</v>
      </c>
      <c r="D4" s="7" t="n">
        <v>556362</v>
      </c>
    </row>
    <row r="5">
      <c r="A5" s="4" t="inlineStr">
        <is>
          <t>Other charges from Westlake and included in cost of sales</t>
        </is>
      </c>
      <c r="B5" s="6" t="n">
        <v>103273</v>
      </c>
      <c r="C5" s="6" t="n">
        <v>106564</v>
      </c>
      <c r="D5" s="6" t="n">
        <v>114364</v>
      </c>
    </row>
    <row r="6">
      <c r="A6" s="4" t="inlineStr">
        <is>
          <t>Related Parties Amount in Cost of Sales</t>
        </is>
      </c>
      <c r="B6" s="7" t="n">
        <v>359183</v>
      </c>
      <c r="C6" s="7" t="n">
        <v>472595</v>
      </c>
      <c r="D6" s="7" t="n">
        <v>6707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s from Related Parties Included in SG&amp;A Expens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rvices received from Westlake and included in selling, general and administrative expenses</t>
        </is>
      </c>
      <c r="B4" s="7" t="n">
        <v>25895</v>
      </c>
      <c r="C4" s="7" t="n">
        <v>29278</v>
      </c>
      <c r="D4" s="7" t="n">
        <v>27590</v>
      </c>
    </row>
    <row r="5">
      <c r="A5" s="4" t="inlineStr">
        <is>
          <t>Affiliated Entity [Member] | Westlake [Member]</t>
        </is>
      </c>
    </row>
    <row r="6">
      <c r="A6" s="3" t="inlineStr">
        <is>
          <t>Related Party Transaction [Line Items]</t>
        </is>
      </c>
    </row>
    <row r="7">
      <c r="A7" s="4" t="inlineStr">
        <is>
          <t>Services received from Westlake and included in selling, general and administrative expenses</t>
        </is>
      </c>
      <c r="B7" s="7" t="n">
        <v>22162</v>
      </c>
      <c r="C7" s="7" t="n">
        <v>26946</v>
      </c>
      <c r="D7" s="7" t="n">
        <v>246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Goods and Services from Related Parties that have been Capitalized) (Details) - USD ($) $ in Thousands</t>
        </is>
      </c>
      <c r="B1" s="2" t="inlineStr">
        <is>
          <t>12 Months Ended</t>
        </is>
      </c>
    </row>
    <row r="2">
      <c r="B2" s="2" t="inlineStr">
        <is>
          <t>Dec. 31, 2020</t>
        </is>
      </c>
      <c r="C2" s="2" t="inlineStr">
        <is>
          <t>Dec. 31, 2019</t>
        </is>
      </c>
      <c r="D2" s="2" t="inlineStr">
        <is>
          <t>Dec. 31, 2018</t>
        </is>
      </c>
    </row>
    <row r="3">
      <c r="A3" s="4" t="inlineStr">
        <is>
          <t>Affiliated Entity [Member] | Westlake [Member]</t>
        </is>
      </c>
    </row>
    <row r="4">
      <c r="A4" s="3" t="inlineStr">
        <is>
          <t>Related Party Transaction [Line Items]</t>
        </is>
      </c>
    </row>
    <row r="5">
      <c r="A5" s="4" t="inlineStr">
        <is>
          <t>Goods and services purchased from Westlake and capitalized as assets</t>
        </is>
      </c>
      <c r="B5" s="7" t="n">
        <v>1736</v>
      </c>
      <c r="C5" s="7" t="n">
        <v>2503</v>
      </c>
      <c r="D5" s="7" t="n">
        <v>25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Receivable under the Investment Management Agreemen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MA, Partnership earned amount added to market rate, basis points</t>
        </is>
      </c>
      <c r="B4" s="4" t="inlineStr">
        <is>
          <t>five</t>
        </is>
      </c>
    </row>
    <row r="5">
      <c r="A5" s="4" t="inlineStr">
        <is>
          <t>Receivable under the Investment Management Agreement—Westlake Chemical Corporation ("Westlake")</t>
        </is>
      </c>
      <c r="B5" s="7" t="n">
        <v>123228</v>
      </c>
      <c r="C5" s="7" t="n">
        <v>162773</v>
      </c>
    </row>
    <row r="6">
      <c r="A6" s="4" t="inlineStr">
        <is>
          <t>Westlake [Member] | Affiliated Entity [Member]</t>
        </is>
      </c>
    </row>
    <row r="7">
      <c r="A7" s="3" t="inlineStr">
        <is>
          <t>Related Party Transaction [Line Items]</t>
        </is>
      </c>
    </row>
    <row r="8">
      <c r="A8" s="4" t="inlineStr">
        <is>
          <t>Interest earned related to the IMA</t>
        </is>
      </c>
      <c r="B8" s="6" t="n">
        <v>932</v>
      </c>
      <c r="C8" s="6" t="n">
        <v>3289</v>
      </c>
      <c r="D8" s="7" t="n">
        <v>2646</v>
      </c>
    </row>
    <row r="9">
      <c r="A9" s="4" t="inlineStr">
        <is>
          <t>Westlake [Member] | Accrued Liabilities [Member] | Affiliated Entity [Member]</t>
        </is>
      </c>
    </row>
    <row r="10">
      <c r="A10" s="3" t="inlineStr">
        <is>
          <t>Related Party Transaction [Line Items]</t>
        </is>
      </c>
    </row>
    <row r="11">
      <c r="A11" s="4" t="inlineStr">
        <is>
          <t>Accrued interest included in receivable under IMA</t>
        </is>
      </c>
      <c r="B11" s="7" t="n">
        <v>56</v>
      </c>
      <c r="C11" s="7" t="n">
        <v>6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ccounts Receivable from and Accounts Payable to Related Parti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ccounts receivable, net—Westlake</t>
        </is>
      </c>
      <c r="B4" s="7" t="n">
        <v>108028</v>
      </c>
      <c r="C4" s="7" t="n">
        <v>42847</v>
      </c>
    </row>
    <row r="5">
      <c r="A5" s="4" t="inlineStr">
        <is>
          <t>Accounts payable—Westlake</t>
        </is>
      </c>
      <c r="B5" s="7" t="n">
        <v>7855</v>
      </c>
      <c r="C5" s="7" t="n">
        <v>15201</v>
      </c>
    </row>
    <row r="6">
      <c r="A6" s="4" t="inlineStr">
        <is>
          <t>Ethylene Sales Agreement [Member] | Investee [Member] | Westlake Chemical OpCo LP [Member]</t>
        </is>
      </c>
    </row>
    <row r="7">
      <c r="A7" s="3" t="inlineStr">
        <is>
          <t>Related Party Transaction [Line Items]</t>
        </is>
      </c>
    </row>
    <row r="8">
      <c r="A8" s="4" t="inlineStr">
        <is>
          <t>Minimum percentage required to be purchased</t>
        </is>
      </c>
      <c r="B8" s="4" t="inlineStr">
        <is>
          <t>9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41119</v>
      </c>
      <c r="C4" s="7" t="n">
        <v>332895</v>
      </c>
      <c r="D4" s="7" t="n">
        <v>330571</v>
      </c>
    </row>
    <row r="5">
      <c r="A5" s="3" t="inlineStr">
        <is>
          <t>Adjustments to reconcile net income to net cash provided by operating activities:</t>
        </is>
      </c>
    </row>
    <row r="6">
      <c r="A6" s="4" t="inlineStr">
        <is>
          <t>Depreciation and amortization</t>
        </is>
      </c>
      <c r="B6" s="6" t="n">
        <v>103154</v>
      </c>
      <c r="C6" s="6" t="n">
        <v>107320</v>
      </c>
      <c r="D6" s="6" t="n">
        <v>108842</v>
      </c>
    </row>
    <row r="7">
      <c r="A7" s="4" t="inlineStr">
        <is>
          <t>Loss from disposition of property, plant and equipment</t>
        </is>
      </c>
      <c r="B7" s="6" t="n">
        <v>1000</v>
      </c>
      <c r="C7" s="6" t="n">
        <v>515</v>
      </c>
      <c r="D7" s="6" t="n">
        <v>1849</v>
      </c>
    </row>
    <row r="8">
      <c r="A8" s="4" t="inlineStr">
        <is>
          <t>Other gains, net</t>
        </is>
      </c>
      <c r="B8" s="6" t="n">
        <v>-269</v>
      </c>
      <c r="C8" s="6" t="n">
        <v>-459</v>
      </c>
      <c r="D8" s="6" t="n">
        <v>-347</v>
      </c>
    </row>
    <row r="9">
      <c r="A9" s="3" t="inlineStr">
        <is>
          <t>Changes in operating assets and liabilities</t>
        </is>
      </c>
    </row>
    <row r="10">
      <c r="A10" s="4" t="inlineStr">
        <is>
          <t>Accounts receivable - third parties</t>
        </is>
      </c>
      <c r="B10" s="6" t="n">
        <v>-953</v>
      </c>
      <c r="C10" s="6" t="n">
        <v>6934</v>
      </c>
      <c r="D10" s="6" t="n">
        <v>1470</v>
      </c>
    </row>
    <row r="11">
      <c r="A11" s="4" t="inlineStr">
        <is>
          <t>Net accounts receivable - Westlake</t>
        </is>
      </c>
      <c r="B11" s="6" t="n">
        <v>-71975</v>
      </c>
      <c r="C11" s="6" t="n">
        <v>2358</v>
      </c>
      <c r="D11" s="6" t="n">
        <v>-442</v>
      </c>
    </row>
    <row r="12">
      <c r="A12" s="4" t="inlineStr">
        <is>
          <t>Inventories</t>
        </is>
      </c>
      <c r="B12" s="6" t="n">
        <v>-990</v>
      </c>
      <c r="C12" s="6" t="n">
        <v>1126</v>
      </c>
      <c r="D12" s="6" t="n">
        <v>1202</v>
      </c>
    </row>
    <row r="13">
      <c r="A13" s="4" t="inlineStr">
        <is>
          <t>Prepaid expenses and other current assets</t>
        </is>
      </c>
      <c r="B13" s="6" t="n">
        <v>78</v>
      </c>
      <c r="C13" s="6" t="n">
        <v>-100</v>
      </c>
      <c r="D13" s="6" t="n">
        <v>-56</v>
      </c>
    </row>
    <row r="14">
      <c r="A14" s="4" t="inlineStr">
        <is>
          <t>Accounts payable</t>
        </is>
      </c>
      <c r="B14" s="6" t="n">
        <v>4247</v>
      </c>
      <c r="C14" s="6" t="n">
        <v>421</v>
      </c>
      <c r="D14" s="6" t="n">
        <v>-4476</v>
      </c>
    </row>
    <row r="15">
      <c r="A15" s="4" t="inlineStr">
        <is>
          <t>Accrued and other liabilities</t>
        </is>
      </c>
      <c r="B15" s="6" t="n">
        <v>1672</v>
      </c>
      <c r="C15" s="6" t="n">
        <v>985</v>
      </c>
      <c r="D15" s="6" t="n">
        <v>-1974</v>
      </c>
    </row>
    <row r="16">
      <c r="A16" s="4" t="inlineStr">
        <is>
          <t>Other, net</t>
        </is>
      </c>
      <c r="B16" s="6" t="n">
        <v>-3686</v>
      </c>
      <c r="C16" s="6" t="n">
        <v>-1188</v>
      </c>
      <c r="D16" s="6" t="n">
        <v>-488</v>
      </c>
    </row>
    <row r="17">
      <c r="A17" s="4" t="inlineStr">
        <is>
          <t>Net cash provided by operating activities</t>
        </is>
      </c>
      <c r="B17" s="6" t="n">
        <v>373397</v>
      </c>
      <c r="C17" s="6" t="n">
        <v>450807</v>
      </c>
      <c r="D17" s="6" t="n">
        <v>436151</v>
      </c>
    </row>
    <row r="18">
      <c r="A18" s="3" t="inlineStr">
        <is>
          <t>Cash flows from investing activities</t>
        </is>
      </c>
    </row>
    <row r="19">
      <c r="A19" s="4" t="inlineStr">
        <is>
          <t>Additions to property, plant and equipment</t>
        </is>
      </c>
      <c r="B19" s="6" t="n">
        <v>-36968</v>
      </c>
      <c r="C19" s="6" t="n">
        <v>-43707</v>
      </c>
      <c r="D19" s="6" t="n">
        <v>-39862</v>
      </c>
    </row>
    <row r="20">
      <c r="A20" s="4" t="inlineStr">
        <is>
          <t>Maturities of investments with Westlake under the Investment Management Agreement</t>
        </is>
      </c>
      <c r="B20" s="6" t="n">
        <v>388000</v>
      </c>
      <c r="C20" s="6" t="n">
        <v>515445</v>
      </c>
      <c r="D20" s="6" t="n">
        <v>372050</v>
      </c>
    </row>
    <row r="21">
      <c r="A21" s="4" t="inlineStr">
        <is>
          <t>Investments with Westlake under the Investment Management Agreement</t>
        </is>
      </c>
      <c r="B21" s="6" t="n">
        <v>-349000</v>
      </c>
      <c r="C21" s="6" t="n">
        <v>-529445</v>
      </c>
      <c r="D21" s="6" t="n">
        <v>-384000</v>
      </c>
    </row>
    <row r="22">
      <c r="A22" s="4" t="inlineStr">
        <is>
          <t>Net cash used for investing activities</t>
        </is>
      </c>
      <c r="B22" s="6" t="n">
        <v>2032</v>
      </c>
      <c r="C22" s="6" t="n">
        <v>-57707</v>
      </c>
      <c r="D22" s="6" t="n">
        <v>-51812</v>
      </c>
    </row>
    <row r="23">
      <c r="A23" s="3" t="inlineStr">
        <is>
          <t>Cash flows from financing activities</t>
        </is>
      </c>
    </row>
    <row r="24">
      <c r="A24" s="4" t="inlineStr">
        <is>
          <t>Net proceeds from private placement of common units</t>
        </is>
      </c>
      <c r="B24" s="6" t="n">
        <v>0</v>
      </c>
      <c r="C24" s="6" t="n">
        <v>62661</v>
      </c>
      <c r="D24" s="6" t="n">
        <v>0</v>
      </c>
    </row>
    <row r="25">
      <c r="A25" s="4" t="inlineStr">
        <is>
          <t>Proceeds from debt payable to Westlake</t>
        </is>
      </c>
      <c r="B25" s="6" t="n">
        <v>0</v>
      </c>
      <c r="C25" s="6" t="n">
        <v>123511</v>
      </c>
      <c r="D25" s="6" t="n">
        <v>3648</v>
      </c>
    </row>
    <row r="26">
      <c r="A26" s="4" t="inlineStr">
        <is>
          <t>Repayment of debt payable to Westlake</t>
        </is>
      </c>
      <c r="B26" s="6" t="n">
        <v>0</v>
      </c>
      <c r="C26" s="6" t="n">
        <v>-201445</v>
      </c>
      <c r="D26" s="6" t="n">
        <v>0</v>
      </c>
    </row>
    <row r="27">
      <c r="A27" s="4" t="inlineStr">
        <is>
          <t>Quarterly distributions to noncontrolling interest retained in OpCo by Westlake</t>
        </is>
      </c>
      <c r="B27" s="6" t="n">
        <v>-311835</v>
      </c>
      <c r="C27" s="6" t="n">
        <v>-315564</v>
      </c>
      <c r="D27" s="6" t="n">
        <v>-341888</v>
      </c>
    </row>
    <row r="28">
      <c r="A28" s="4" t="inlineStr">
        <is>
          <t>Quarterly distributions to unitholders</t>
        </is>
      </c>
      <c r="B28" s="6" t="n">
        <v>-66363</v>
      </c>
      <c r="C28" s="6" t="n">
        <v>-62084</v>
      </c>
      <c r="D28" s="6" t="n">
        <v>-53363</v>
      </c>
    </row>
    <row r="29">
      <c r="A29" s="4" t="inlineStr">
        <is>
          <t>Net cash used for financing activities</t>
        </is>
      </c>
      <c r="B29" s="6" t="n">
        <v>-378198</v>
      </c>
      <c r="C29" s="6" t="n">
        <v>-392921</v>
      </c>
      <c r="D29" s="6" t="n">
        <v>-391603</v>
      </c>
    </row>
    <row r="30">
      <c r="A30" s="4" t="inlineStr">
        <is>
          <t>Net increase (decrease) in cash and cash equivalents</t>
        </is>
      </c>
      <c r="B30" s="6" t="n">
        <v>-2769</v>
      </c>
      <c r="C30" s="6" t="n">
        <v>179</v>
      </c>
      <c r="D30" s="6" t="n">
        <v>-7264</v>
      </c>
    </row>
    <row r="31">
      <c r="A31" s="4" t="inlineStr">
        <is>
          <t>Cash and cash equivalents at beginning of the year</t>
        </is>
      </c>
      <c r="B31" s="6" t="n">
        <v>19923</v>
      </c>
      <c r="C31" s="6" t="n">
        <v>19744</v>
      </c>
      <c r="D31" s="6" t="n">
        <v>27008</v>
      </c>
    </row>
    <row r="32">
      <c r="A32" s="4" t="inlineStr">
        <is>
          <t>Cash and cash equivalents at end of the year</t>
        </is>
      </c>
      <c r="B32" s="7" t="n">
        <v>17154</v>
      </c>
      <c r="C32" s="7" t="n">
        <v>19923</v>
      </c>
      <c r="D32" s="7" t="n">
        <v>197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bt Payable to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terest on related party debt payable</t>
        </is>
      </c>
      <c r="B4" s="7" t="n">
        <v>12038</v>
      </c>
      <c r="C4" s="7" t="n">
        <v>19623</v>
      </c>
      <c r="D4" s="7" t="n">
        <v>21433</v>
      </c>
    </row>
    <row r="5">
      <c r="A5" s="4" t="inlineStr">
        <is>
          <t>Interest capitalized</t>
        </is>
      </c>
      <c r="B5" s="6" t="n">
        <v>0</v>
      </c>
      <c r="D5" s="7" t="n">
        <v>175</v>
      </c>
    </row>
    <row r="6">
      <c r="A6" s="4" t="inlineStr">
        <is>
          <t>Accrued interest on related party debt</t>
        </is>
      </c>
      <c r="B6" s="6" t="n">
        <v>2336</v>
      </c>
      <c r="C6" s="6" t="n">
        <v>4186</v>
      </c>
    </row>
    <row r="7">
      <c r="A7" s="4" t="inlineStr">
        <is>
          <t>Long-term debt payable to Westlake</t>
        </is>
      </c>
      <c r="B7" s="6" t="n">
        <v>399674</v>
      </c>
      <c r="C7" s="6" t="n">
        <v>399674</v>
      </c>
    </row>
    <row r="8">
      <c r="A8" s="4" t="inlineStr">
        <is>
          <t>Accrued Liabilities [Member] | Affiliated Entity [Member] | Westlake [Member]</t>
        </is>
      </c>
    </row>
    <row r="9">
      <c r="A9" s="3" t="inlineStr">
        <is>
          <t>Related Party Transaction [Line Items]</t>
        </is>
      </c>
    </row>
    <row r="10">
      <c r="A10" s="4" t="inlineStr">
        <is>
          <t>Accrued interest on related party debt</t>
        </is>
      </c>
      <c r="B10" s="7" t="n">
        <v>2336</v>
      </c>
      <c r="C10" s="7" t="n">
        <v>41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General) (Details) - USD ($) $ in Thousands</t>
        </is>
      </c>
      <c r="B1" s="2" t="inlineStr">
        <is>
          <t>12 Months Ended</t>
        </is>
      </c>
    </row>
    <row r="2">
      <c r="B2" s="2" t="inlineStr">
        <is>
          <t>Dec. 31, 2020</t>
        </is>
      </c>
      <c r="C2" s="2" t="inlineStr">
        <is>
          <t>Dec. 31, 2019</t>
        </is>
      </c>
      <c r="D2" s="2" t="inlineStr">
        <is>
          <t>Dec. 31, 2018</t>
        </is>
      </c>
      <c r="E2" s="2" t="inlineStr">
        <is>
          <t>Aug. 04, 2014</t>
        </is>
      </c>
    </row>
    <row r="3">
      <c r="A3" s="3" t="inlineStr">
        <is>
          <t>Related Party Transaction [Line Items]</t>
        </is>
      </c>
    </row>
    <row r="4">
      <c r="A4" s="4" t="inlineStr">
        <is>
          <t>Income Taxes Paid</t>
        </is>
      </c>
      <c r="B4" s="7" t="n">
        <v>709</v>
      </c>
      <c r="C4" s="7" t="n">
        <v>655</v>
      </c>
      <c r="D4" s="7" t="n">
        <v>711</v>
      </c>
    </row>
    <row r="5">
      <c r="A5" s="4" t="inlineStr">
        <is>
          <t>Affiliated Entity [Member] | Reimbursement to Parent for State Tax [Member] | Westlake [Member]</t>
        </is>
      </c>
    </row>
    <row r="6">
      <c r="A6" s="3" t="inlineStr">
        <is>
          <t>Related Party Transaction [Line Items]</t>
        </is>
      </c>
    </row>
    <row r="7">
      <c r="A7" s="4" t="inlineStr">
        <is>
          <t>Income Taxes Paid</t>
        </is>
      </c>
      <c r="B7" s="7" t="n">
        <v>279</v>
      </c>
      <c r="C7" s="7" t="n">
        <v>293</v>
      </c>
      <c r="D7" s="7" t="n">
        <v>418</v>
      </c>
    </row>
    <row r="8">
      <c r="A8" s="4" t="inlineStr">
        <is>
          <t>Investee [Member] | Westlake [Member] | Site Lease Agreement [Member] | Westlake Chemical OpCo LP [Member]</t>
        </is>
      </c>
    </row>
    <row r="9">
      <c r="A9" s="3" t="inlineStr">
        <is>
          <t>Related Party Transaction [Line Items]</t>
        </is>
      </c>
    </row>
    <row r="10">
      <c r="A10" s="4" t="inlineStr">
        <is>
          <t>Term of operating lease</t>
        </is>
      </c>
      <c r="E10" s="4" t="inlineStr">
        <is>
          <t>50 years</t>
        </is>
      </c>
    </row>
    <row r="11">
      <c r="A11" s="4" t="inlineStr">
        <is>
          <t>Revenue Benchmark [Member] | Customer Concentration Risk [Member] | Westlake [Member] | Affiliated Entity [Member]</t>
        </is>
      </c>
    </row>
    <row r="12">
      <c r="A12" s="3" t="inlineStr">
        <is>
          <t>Related Party Transaction [Line Items]</t>
        </is>
      </c>
    </row>
    <row r="13">
      <c r="A13" s="4" t="inlineStr">
        <is>
          <t>Concentration Risk, Percentage</t>
        </is>
      </c>
      <c r="B13" s="4" t="inlineStr">
        <is>
          <t>91.90%</t>
        </is>
      </c>
      <c r="C13" s="4" t="inlineStr">
        <is>
          <t>85.90%</t>
        </is>
      </c>
      <c r="D13" s="4" t="inlineStr">
        <is>
          <t>83.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Related Party Transactions Related Party Transactions (Related Party Leases) (Details)</t>
        </is>
      </c>
      <c r="B1" s="2" t="inlineStr">
        <is>
          <t>12 Months Ended</t>
        </is>
      </c>
    </row>
    <row r="2">
      <c r="B2" s="2" t="inlineStr">
        <is>
          <t>Dec. 31, 2020USD ($)</t>
        </is>
      </c>
      <c r="C2" s="2" t="inlineStr">
        <is>
          <t>Dec. 31, 2019USD ($)</t>
        </is>
      </c>
      <c r="D2" s="2" t="inlineStr">
        <is>
          <t>Dec. 31, 2018USD ($)</t>
        </is>
      </c>
      <c r="E2" s="2" t="inlineStr">
        <is>
          <t>Aug. 04, 2014</t>
        </is>
      </c>
    </row>
    <row r="3">
      <c r="A3" s="3" t="inlineStr">
        <is>
          <t>Related Party Transaction [Line Items]</t>
        </is>
      </c>
    </row>
    <row r="4">
      <c r="A4" s="4" t="inlineStr">
        <is>
          <t>Operating Lease, Expense</t>
        </is>
      </c>
      <c r="B4" s="7" t="n">
        <v>3038000</v>
      </c>
      <c r="C4" s="7" t="n">
        <v>2343000</v>
      </c>
      <c r="D4" s="7" t="n">
        <v>2219000</v>
      </c>
    </row>
    <row r="5">
      <c r="A5" s="4" t="inlineStr">
        <is>
          <t>Westlake Chemical OpCo LP [Member] | Westlake [Member] | Investee [Member] | Site Lease Agreement [Member]</t>
        </is>
      </c>
    </row>
    <row r="6">
      <c r="A6" s="3" t="inlineStr">
        <is>
          <t>Related Party Transaction [Line Items]</t>
        </is>
      </c>
    </row>
    <row r="7">
      <c r="A7" s="4" t="inlineStr">
        <is>
          <t>Site lease agreement, number</t>
        </is>
      </c>
      <c r="B7" s="6" t="n">
        <v>2</v>
      </c>
    </row>
    <row r="8">
      <c r="A8" s="4" t="inlineStr">
        <is>
          <t>Term of operating lease</t>
        </is>
      </c>
      <c r="E8" s="4" t="inlineStr">
        <is>
          <t>50 years</t>
        </is>
      </c>
    </row>
    <row r="9">
      <c r="A9" s="4" t="inlineStr">
        <is>
          <t>Site lease expense</t>
        </is>
      </c>
      <c r="B9" s="7"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Major Customer and Credit Risk) (Details)</t>
        </is>
      </c>
      <c r="B1" s="2" t="inlineStr">
        <is>
          <t>12 Months Ended</t>
        </is>
      </c>
    </row>
    <row r="2">
      <c r="B2" s="2" t="inlineStr">
        <is>
          <t>Dec. 31, 2020</t>
        </is>
      </c>
      <c r="C2" s="2" t="inlineStr">
        <is>
          <t>Dec. 31, 2019</t>
        </is>
      </c>
      <c r="D2" s="2" t="inlineStr">
        <is>
          <t>Dec. 31, 2018</t>
        </is>
      </c>
    </row>
    <row r="3">
      <c r="A3" s="4" t="inlineStr">
        <is>
          <t>Revenue Benchmark [Member] | Westlake [Member] | Customer Concentration Risk [Member] | Affiliated Entity [Member]</t>
        </is>
      </c>
    </row>
    <row r="4">
      <c r="A4" s="3" t="inlineStr">
        <is>
          <t>Related Party Transaction [Line Items]</t>
        </is>
      </c>
    </row>
    <row r="5">
      <c r="A5" s="4" t="inlineStr">
        <is>
          <t>Concentration Risk, Percentage</t>
        </is>
      </c>
      <c r="B5" s="4" t="inlineStr">
        <is>
          <t>91.90%</t>
        </is>
      </c>
      <c r="C5" s="4" t="inlineStr">
        <is>
          <t>85.90%</t>
        </is>
      </c>
      <c r="D5" s="4" t="inlineStr">
        <is>
          <t>83.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1" customWidth="1" min="2" max="2"/>
    <col width="26" customWidth="1" min="3" max="3"/>
  </cols>
  <sheetData>
    <row r="1">
      <c r="A1" s="1" t="inlineStr">
        <is>
          <t>Derivative Commodity Instruments (Details) $ in Thousands</t>
        </is>
      </c>
      <c r="B1" s="2" t="inlineStr">
        <is>
          <t>12 Months Ended</t>
        </is>
      </c>
    </row>
    <row r="2">
      <c r="B2" s="2" t="inlineStr">
        <is>
          <t>Dec. 31, 2020USD ($)</t>
        </is>
      </c>
      <c r="C2" s="2" t="inlineStr">
        <is>
          <t>Dec. 31, 2019USD ($)lbgal</t>
        </is>
      </c>
    </row>
    <row r="3">
      <c r="A3" s="3" t="inlineStr">
        <is>
          <t>Derivative [Line Items]</t>
        </is>
      </c>
    </row>
    <row r="4">
      <c r="A4" s="4" t="inlineStr">
        <is>
          <t>Derivative, Nonmonetary Notional Amount, Mass | lb</t>
        </is>
      </c>
      <c r="C4" s="6" t="n">
        <v>93000000</v>
      </c>
    </row>
    <row r="5">
      <c r="A5" s="4" t="inlineStr">
        <is>
          <t>Derivative, Nonmonetary Notional Amount, Volume | gal</t>
        </is>
      </c>
      <c r="C5" s="6" t="n">
        <v>39100000</v>
      </c>
    </row>
    <row r="6">
      <c r="A6" s="4" t="inlineStr">
        <is>
          <t>Derivative Liability, Current</t>
        </is>
      </c>
      <c r="C6" s="7" t="n">
        <v>1959</v>
      </c>
    </row>
    <row r="7">
      <c r="A7" s="4" t="inlineStr">
        <is>
          <t>Derivative Asset, Current</t>
        </is>
      </c>
      <c r="C7" s="6" t="n">
        <v>597</v>
      </c>
    </row>
    <row r="8">
      <c r="A8" s="4" t="inlineStr">
        <is>
          <t>Cost of Sales [Member]</t>
        </is>
      </c>
    </row>
    <row r="9">
      <c r="A9" s="3" t="inlineStr">
        <is>
          <t>Derivative [Line Items]</t>
        </is>
      </c>
    </row>
    <row r="10">
      <c r="A10" s="4" t="inlineStr">
        <is>
          <t>Gain on Derivative Instruments, Pretax</t>
        </is>
      </c>
      <c r="B10" s="7" t="n">
        <v>228</v>
      </c>
    </row>
    <row r="11">
      <c r="A11" s="4" t="inlineStr">
        <is>
          <t>Loss on Derivative Instruments, Pretax</t>
        </is>
      </c>
      <c r="C11" s="6" t="n">
        <v>-3335</v>
      </c>
    </row>
    <row r="12">
      <c r="A12" s="4" t="inlineStr">
        <is>
          <t>Sales [Member]</t>
        </is>
      </c>
    </row>
    <row r="13">
      <c r="A13" s="3" t="inlineStr">
        <is>
          <t>Derivative [Line Items]</t>
        </is>
      </c>
    </row>
    <row r="14">
      <c r="A14" s="4" t="inlineStr">
        <is>
          <t>Gain on Derivative Instruments, Pretax</t>
        </is>
      </c>
      <c r="C14" s="7" t="n">
        <v>836</v>
      </c>
    </row>
    <row r="15">
      <c r="A15" s="4" t="inlineStr">
        <is>
          <t>Loss on Derivative Instruments, Pretax</t>
        </is>
      </c>
      <c r="B15" s="7" t="n">
        <v>-8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0" customWidth="1" min="5" max="5"/>
  </cols>
  <sheetData>
    <row r="1">
      <c r="A1" s="1" t="inlineStr">
        <is>
          <t>Unit-based Compensation (Details) $ / shares in Units, $ in Thousands</t>
        </is>
      </c>
      <c r="B1" s="2" t="inlineStr">
        <is>
          <t>12 Months Ended</t>
        </is>
      </c>
    </row>
    <row r="2">
      <c r="B2" s="2" t="inlineStr">
        <is>
          <t>Dec. 31, 2020USD ($)director$ / sharesshares</t>
        </is>
      </c>
      <c r="C2" s="2" t="inlineStr">
        <is>
          <t>Dec. 31, 2019USD ($)$ / sharesshares</t>
        </is>
      </c>
      <c r="D2" s="2" t="inlineStr">
        <is>
          <t>Dec. 31, 2018USD ($)$ / sharesshares</t>
        </is>
      </c>
      <c r="E2" s="2" t="inlineStr">
        <is>
          <t>Jul. 15, 2014shares</t>
        </is>
      </c>
    </row>
    <row r="3">
      <c r="A3" s="3" t="inlineStr">
        <is>
          <t>Share-based Compensation Arrangement by Share-based Payment Award, Options, Nonvested, Weighted Average Grant Date Fair Value [Abstract]</t>
        </is>
      </c>
    </row>
    <row r="4">
      <c r="A4" s="4" t="inlineStr">
        <is>
          <t>Share-based Payment Arrangement, Nonvested Award, Cost Not yet Recognized, Period for Recognition</t>
        </is>
      </c>
      <c r="B4" s="4" t="inlineStr">
        <is>
          <t>6 months 29 days</t>
        </is>
      </c>
    </row>
    <row r="5">
      <c r="A5" s="4" t="inlineStr">
        <is>
          <t>Phantom Share Units (PSUs) [Member]</t>
        </is>
      </c>
    </row>
    <row r="6">
      <c r="A6" s="3" t="inlineStr">
        <is>
          <t>Share-based Compensation Arrangement by Share-based Payment Award, Non-Option Equity Instruments, Outstanding [Roll Forward]</t>
        </is>
      </c>
    </row>
    <row r="7">
      <c r="A7" s="4" t="inlineStr">
        <is>
          <t>Beginning balance</t>
        </is>
      </c>
      <c r="B7" s="6" t="n">
        <v>13634</v>
      </c>
      <c r="C7" s="6" t="n">
        <v>19677</v>
      </c>
    </row>
    <row r="8">
      <c r="A8" s="4" t="inlineStr">
        <is>
          <t>Granted</t>
        </is>
      </c>
      <c r="B8" s="6" t="n">
        <v>20439</v>
      </c>
      <c r="C8" s="6" t="n">
        <v>18272</v>
      </c>
    </row>
    <row r="9">
      <c r="A9" s="4" t="inlineStr">
        <is>
          <t>Vested</t>
        </is>
      </c>
      <c r="B9" s="6" t="n">
        <v>-13634</v>
      </c>
      <c r="C9" s="6" t="n">
        <v>-24315</v>
      </c>
    </row>
    <row r="10">
      <c r="A10" s="4" t="inlineStr">
        <is>
          <t>Ending balance</t>
        </is>
      </c>
      <c r="B10" s="6" t="n">
        <v>20439</v>
      </c>
      <c r="C10" s="6" t="n">
        <v>13634</v>
      </c>
      <c r="D10" s="6" t="n">
        <v>19677</v>
      </c>
    </row>
    <row r="11">
      <c r="A11" s="3" t="inlineStr">
        <is>
          <t>Share-based Compensation Arrangement by Share-based Payment Award, Options, Nonvested, Weighted Average Grant Date Fair Value [Abstract]</t>
        </is>
      </c>
    </row>
    <row r="12">
      <c r="A12" s="4" t="inlineStr">
        <is>
          <t>Weighted Average Fair Value, beginning balance (usd per share) | $ / shares</t>
        </is>
      </c>
      <c r="B12" s="8" t="n">
        <v>23.24</v>
      </c>
      <c r="C12" s="8" t="n">
        <v>23.78</v>
      </c>
    </row>
    <row r="13">
      <c r="A13" s="4" t="inlineStr">
        <is>
          <t>Weighted Average Grant Date Fair Value, Granted (usd per share) | $ / shares</t>
        </is>
      </c>
      <c r="B13" s="10" t="n">
        <v>20.17</v>
      </c>
      <c r="C13" s="10" t="n">
        <v>22.03</v>
      </c>
    </row>
    <row r="14">
      <c r="A14" s="4" t="inlineStr">
        <is>
          <t>Weighted Average Grant Date Fair Value, Vested (usd per share) | $ / shares</t>
        </is>
      </c>
      <c r="B14" s="10" t="n">
        <v>19.08</v>
      </c>
      <c r="C14" s="10" t="n">
        <v>21.9</v>
      </c>
    </row>
    <row r="15">
      <c r="A15" s="4" t="inlineStr">
        <is>
          <t>Weighted Average Fair Value, ending balance (usd per share) | $ / shares</t>
        </is>
      </c>
      <c r="B15" s="8" t="n">
        <v>22.33</v>
      </c>
      <c r="C15" s="8" t="n">
        <v>23.24</v>
      </c>
      <c r="D15" s="8" t="n">
        <v>23.78</v>
      </c>
    </row>
    <row r="16">
      <c r="A16" s="4" t="inlineStr">
        <is>
          <t>Share-based Compensation Arrangement by Share-based Payment Award, Shares Issued in Period</t>
        </is>
      </c>
      <c r="B16" s="6" t="n">
        <v>4638</v>
      </c>
    </row>
    <row r="17">
      <c r="A17" s="4" t="inlineStr">
        <is>
          <t>Share-based Compensation Arrangement by Share-based Payment Award, Equity Instruments Other than Options, Vested in Period, Fair Value | $</t>
        </is>
      </c>
      <c r="B17" s="7" t="n">
        <v>260</v>
      </c>
    </row>
    <row r="18">
      <c r="A18" s="4" t="inlineStr">
        <is>
          <t>Westlake Chemical Partners LP Long-Term Incentive Plan [Member]</t>
        </is>
      </c>
    </row>
    <row r="19">
      <c r="A19" s="3" t="inlineStr">
        <is>
          <t>Share-based Compensation Arrangement by Share-based Payment Award, Options, Nonvested, Weighted Average Grant Date Fair Value [Abstract]</t>
        </is>
      </c>
    </row>
    <row r="20">
      <c r="A20" s="4" t="inlineStr">
        <is>
          <t>Number of units authorized</t>
        </is>
      </c>
      <c r="E20" s="6" t="n">
        <v>1270000</v>
      </c>
    </row>
    <row r="21">
      <c r="A21" s="4" t="inlineStr">
        <is>
          <t>Total units available for grant</t>
        </is>
      </c>
      <c r="B21" s="6" t="n">
        <v>1226206</v>
      </c>
    </row>
    <row r="22">
      <c r="A22" s="4" t="inlineStr">
        <is>
          <t>Unrecognized compensation cost | $</t>
        </is>
      </c>
      <c r="B22" s="7" t="n">
        <v>263</v>
      </c>
    </row>
    <row r="23">
      <c r="A23" s="4" t="inlineStr">
        <is>
          <t>Westlake Chemical Partners LP Long-Term Incentive Plan [Member] | Selling, General and Administrative Expenses [Member]</t>
        </is>
      </c>
    </row>
    <row r="24">
      <c r="A24" s="3" t="inlineStr">
        <is>
          <t>Share-based Compensation Arrangement by Share-based Payment Award, Options, Nonvested, Weighted Average Grant Date Fair Value [Abstract]</t>
        </is>
      </c>
    </row>
    <row r="25">
      <c r="A25" s="4" t="inlineStr">
        <is>
          <t>Total compensation cost | $</t>
        </is>
      </c>
      <c r="B25" s="7" t="n">
        <v>375</v>
      </c>
      <c r="C25" s="7" t="n">
        <v>387</v>
      </c>
      <c r="D25" s="7" t="n">
        <v>363</v>
      </c>
    </row>
    <row r="26">
      <c r="A26" s="4" t="inlineStr">
        <is>
          <t>Director [Member]</t>
        </is>
      </c>
    </row>
    <row r="27">
      <c r="A27" s="3" t="inlineStr">
        <is>
          <t>Share-based Compensation Arrangement by Share-based Payment Award, Options, Nonvested, Weighted Average Grant Date Fair Value [Abstract]</t>
        </is>
      </c>
    </row>
    <row r="28">
      <c r="A28" s="4" t="inlineStr">
        <is>
          <t>Deferred Compensation Arrangement with Individual, Number of Directors That Retired in Period | director</t>
        </is>
      </c>
      <c r="B28" s="6"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Long-Term Debt) (Details) - USD ($) $ in Thousands</t>
        </is>
      </c>
      <c r="B1" s="2" t="inlineStr">
        <is>
          <t>Dec. 31, 2020</t>
        </is>
      </c>
      <c r="C1" s="2" t="inlineStr">
        <is>
          <t>Dec. 31, 2019</t>
        </is>
      </c>
    </row>
    <row r="2">
      <c r="A2" s="3" t="inlineStr">
        <is>
          <t>Fair Value, Balance Sheet Grouping, Financial Statement Captions [Line Items]</t>
        </is>
      </c>
    </row>
    <row r="3">
      <c r="A3" s="4" t="inlineStr">
        <is>
          <t>Long-term debt</t>
        </is>
      </c>
      <c r="B3" s="7" t="n">
        <v>399674</v>
      </c>
      <c r="C3" s="7" t="n">
        <v>399674</v>
      </c>
    </row>
    <row r="4">
      <c r="A4" s="4" t="inlineStr">
        <is>
          <t>OpCo Revolver [Member] | Senior Unsecured Revolving Credit Facility [Member]</t>
        </is>
      </c>
    </row>
    <row r="5">
      <c r="A5" s="3" t="inlineStr">
        <is>
          <t>Fair Value, Balance Sheet Grouping, Financial Statement Captions [Line Items]</t>
        </is>
      </c>
    </row>
    <row r="6">
      <c r="A6" s="4" t="inlineStr">
        <is>
          <t>Long-term debt</t>
        </is>
      </c>
      <c r="B6" s="6" t="n">
        <v>22619</v>
      </c>
      <c r="C6" s="6" t="n">
        <v>22619</v>
      </c>
    </row>
    <row r="7">
      <c r="A7" s="4" t="inlineStr">
        <is>
          <t>Long-term debt, fair value</t>
        </is>
      </c>
      <c r="B7" s="6" t="n">
        <v>23301</v>
      </c>
      <c r="C7" s="6" t="n">
        <v>23364</v>
      </c>
    </row>
    <row r="8">
      <c r="A8" s="4" t="inlineStr">
        <is>
          <t>MLP Revolver [Member] | Senior Unsecured Revolving Credit Facility [Member]</t>
        </is>
      </c>
    </row>
    <row r="9">
      <c r="A9" s="3" t="inlineStr">
        <is>
          <t>Fair Value, Balance Sheet Grouping, Financial Statement Captions [Line Items]</t>
        </is>
      </c>
    </row>
    <row r="10">
      <c r="A10" s="4" t="inlineStr">
        <is>
          <t>Long-term debt</t>
        </is>
      </c>
      <c r="B10" s="6" t="n">
        <v>377055</v>
      </c>
      <c r="C10" s="6" t="n">
        <v>377055</v>
      </c>
    </row>
    <row r="11">
      <c r="A11" s="4" t="inlineStr">
        <is>
          <t>Long-term debt, fair value</t>
        </is>
      </c>
      <c r="B11" s="7" t="n">
        <v>383284</v>
      </c>
      <c r="C11" s="7" t="n">
        <v>379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e and local</t>
        </is>
      </c>
      <c r="B4" s="7" t="n">
        <v>671</v>
      </c>
      <c r="C4" s="7" t="n">
        <v>743</v>
      </c>
      <c r="D4" s="7" t="n">
        <v>578</v>
      </c>
    </row>
    <row r="5">
      <c r="A5" s="4" t="inlineStr">
        <is>
          <t>State and local</t>
        </is>
      </c>
      <c r="B5" s="6" t="n">
        <v>-107</v>
      </c>
      <c r="C5" s="6" t="n">
        <v>-15</v>
      </c>
      <c r="D5" s="6" t="n">
        <v>-556</v>
      </c>
    </row>
    <row r="6">
      <c r="A6" s="4" t="inlineStr">
        <is>
          <t>Total provision</t>
        </is>
      </c>
      <c r="B6" s="7" t="n">
        <v>564</v>
      </c>
      <c r="C6" s="7" t="n">
        <v>728</v>
      </c>
      <c r="D6" s="7"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es Computed At The Statutory Rate To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federal income tax, at statutory rate</t>
        </is>
      </c>
      <c r="B4" s="7" t="n">
        <v>71755</v>
      </c>
      <c r="C4" s="7" t="n">
        <v>70062</v>
      </c>
      <c r="D4" s="7" t="n">
        <v>69425</v>
      </c>
    </row>
    <row r="5">
      <c r="A5" s="4" t="inlineStr">
        <is>
          <t>State income tax provision, net of federal income tax effect</t>
        </is>
      </c>
      <c r="B5" s="6" t="n">
        <v>564</v>
      </c>
      <c r="C5" s="6" t="n">
        <v>728</v>
      </c>
      <c r="D5" s="6" t="n">
        <v>22</v>
      </c>
    </row>
    <row r="6">
      <c r="A6" s="4" t="inlineStr">
        <is>
          <t>Partnership income not subject to entity-level tax</t>
        </is>
      </c>
      <c r="B6" s="6" t="n">
        <v>-71755</v>
      </c>
      <c r="C6" s="6" t="n">
        <v>-70062</v>
      </c>
      <c r="D6" s="6" t="n">
        <v>-69425</v>
      </c>
    </row>
    <row r="7">
      <c r="A7" s="4" t="inlineStr">
        <is>
          <t>Total provision</t>
        </is>
      </c>
      <c r="B7" s="7" t="n">
        <v>564</v>
      </c>
      <c r="C7" s="7" t="n">
        <v>728</v>
      </c>
      <c r="D7" s="7" t="n">
        <v>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Balance sheet classifications</t>
        </is>
      </c>
    </row>
    <row r="3">
      <c r="A3" s="4" t="inlineStr">
        <is>
          <t>Property, plant and equipment</t>
        </is>
      </c>
      <c r="B3" s="7" t="n">
        <v>-1487</v>
      </c>
      <c r="C3" s="7" t="n">
        <v>-1574</v>
      </c>
    </row>
    <row r="4">
      <c r="A4" s="4" t="inlineStr">
        <is>
          <t>Turnaround costs</t>
        </is>
      </c>
      <c r="B4" s="6" t="n">
        <v>-55</v>
      </c>
      <c r="C4" s="6" t="n">
        <v>-75</v>
      </c>
    </row>
    <row r="5">
      <c r="A5" s="4" t="inlineStr">
        <is>
          <t>Deferred tax liabilities-total</t>
        </is>
      </c>
      <c r="B5" s="6" t="n">
        <v>-1542</v>
      </c>
      <c r="C5" s="6" t="n">
        <v>-1649</v>
      </c>
    </row>
    <row r="6">
      <c r="A6" s="4" t="inlineStr">
        <is>
          <t>Deferred Income Tax Liabilities, Net</t>
        </is>
      </c>
      <c r="B6" s="7" t="n">
        <v>-1542</v>
      </c>
      <c r="C6" s="7" t="n">
        <v>-16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Other Assets [Abstract]</t>
        </is>
      </c>
    </row>
    <row r="4">
      <c r="A4" s="4" t="inlineStr">
        <is>
          <t>Goodwill, Deferred Charges and Other Assets</t>
        </is>
      </c>
      <c r="B4" s="4" t="inlineStr">
        <is>
          <t>Goodwill The Partnership's goodwill balance was $5,814 at December 31, 2020 and 2019. The impairment assessment for the recorded goodwill was performed in October 2020 and did not indicate impairment of the goodwill. The fair value of the goodwill was calculated using both a discounted cash flow methodology and a market value methodology. The discounted cash flow projections were based on a long-term forecast to reflect the cyclicality of the Partnership's business. The forecast was based on prices and spreads projected by IHS Markit, a chemical industry organization offering market and business advisory services for the chemical market, for the same period, and estimates by management, including their strategic and operational plans. Other significant assumptions used in the discounted cash flow projection included sales volumes based on production capacities. The future cash flows were discounted to present value using a discount rate of 9.0%. The significant assumptions used in determining the fair value of the reporting unit using the market value methodology include the determination of appropriate market comparables and the estimated multiples of EBITDA a willing buyer is likely to pa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Accrued Liabilities and Other Income, Net) (Details) - USD ($) $ in Thousands</t>
        </is>
      </c>
      <c r="B1" s="2" t="inlineStr">
        <is>
          <t>Dec. 31, 2020</t>
        </is>
      </c>
      <c r="C1" s="2" t="inlineStr">
        <is>
          <t>Dec. 31, 2019</t>
        </is>
      </c>
    </row>
    <row r="2">
      <c r="A2" s="3" t="inlineStr">
        <is>
          <t>Accrued Liabilities</t>
        </is>
      </c>
    </row>
    <row r="3">
      <c r="A3" s="4" t="inlineStr">
        <is>
          <t>Accrued and other liabilities</t>
        </is>
      </c>
      <c r="B3" s="7" t="n">
        <v>18768</v>
      </c>
      <c r="C3" s="7" t="n">
        <v>17507</v>
      </c>
    </row>
    <row r="4">
      <c r="A4" s="4" t="inlineStr">
        <is>
          <t>Accrued interest</t>
        </is>
      </c>
      <c r="B4" s="6" t="n">
        <v>2336</v>
      </c>
      <c r="C4" s="6" t="n">
        <v>4186</v>
      </c>
    </row>
    <row r="5">
      <c r="A5" s="4" t="inlineStr">
        <is>
          <t>Accrual related to capital expenditures</t>
        </is>
      </c>
      <c r="B5" s="6" t="n">
        <v>2286</v>
      </c>
      <c r="C5" s="6" t="n">
        <v>2375</v>
      </c>
    </row>
    <row r="6">
      <c r="A6" s="4" t="inlineStr">
        <is>
          <t>Accrued maintenance expense</t>
        </is>
      </c>
      <c r="B6" s="6" t="n">
        <v>3905</v>
      </c>
      <c r="C6" s="6" t="n">
        <v>3225</v>
      </c>
    </row>
    <row r="7">
      <c r="A7" s="4" t="inlineStr">
        <is>
          <t>Accrued taxes, current</t>
        </is>
      </c>
      <c r="B7" s="7" t="n">
        <v>6207</v>
      </c>
      <c r="C7" s="7" t="n">
        <v>2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ash Flow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crease (decrease) in capital expenditure accrual</t>
        </is>
      </c>
      <c r="B4" s="7" t="n">
        <v>2490</v>
      </c>
      <c r="C4" s="7" t="n">
        <v>232</v>
      </c>
    </row>
    <row r="5">
      <c r="A5" s="4" t="inlineStr">
        <is>
          <t>Interest Paid, Excluding Capitalized Interest, Operating Activities</t>
        </is>
      </c>
      <c r="B5" s="6" t="n">
        <v>13887</v>
      </c>
      <c r="C5" s="6" t="n">
        <v>20837</v>
      </c>
      <c r="D5" s="7" t="n">
        <v>20551</v>
      </c>
    </row>
    <row r="6">
      <c r="A6" s="4" t="inlineStr">
        <is>
          <t>Income Taxes Paid</t>
        </is>
      </c>
      <c r="B6" s="6" t="n">
        <v>709</v>
      </c>
      <c r="C6" s="6" t="n">
        <v>655</v>
      </c>
      <c r="D6" s="6" t="n">
        <v>711</v>
      </c>
    </row>
    <row r="7">
      <c r="A7" s="4" t="inlineStr">
        <is>
          <t>State and Local Jurisdiction [Member]</t>
        </is>
      </c>
    </row>
    <row r="8">
      <c r="A8" s="3" t="inlineStr">
        <is>
          <t>Related Party Transaction [Line Items]</t>
        </is>
      </c>
    </row>
    <row r="9">
      <c r="A9" s="4" t="inlineStr">
        <is>
          <t>Income Taxes Paid</t>
        </is>
      </c>
      <c r="B9" s="6" t="n">
        <v>430</v>
      </c>
      <c r="C9" s="6" t="n">
        <v>362</v>
      </c>
      <c r="D9" s="6" t="n">
        <v>293</v>
      </c>
    </row>
    <row r="10">
      <c r="A10" s="4" t="inlineStr">
        <is>
          <t>Reimbursement to Parent for State Tax [Member] | Westlake [Member] | Affiliated Entity [Member]</t>
        </is>
      </c>
    </row>
    <row r="11">
      <c r="A11" s="3" t="inlineStr">
        <is>
          <t>Related Party Transaction [Line Items]</t>
        </is>
      </c>
    </row>
    <row r="12">
      <c r="A12" s="4" t="inlineStr">
        <is>
          <t>Income Taxes Paid</t>
        </is>
      </c>
      <c r="B12" s="7" t="n">
        <v>279</v>
      </c>
      <c r="C12" s="7" t="n">
        <v>293</v>
      </c>
      <c r="D12" s="7" t="n">
        <v>4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mmary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7" t="n">
        <v>245652</v>
      </c>
      <c r="C3" s="7" t="n">
        <v>231969</v>
      </c>
      <c r="D3" s="7" t="n">
        <v>238500</v>
      </c>
      <c r="E3" s="7" t="n">
        <v>250549</v>
      </c>
      <c r="F3" s="7" t="n">
        <v>272798</v>
      </c>
      <c r="G3" s="7" t="n">
        <v>249925</v>
      </c>
      <c r="H3" s="7" t="n">
        <v>270062</v>
      </c>
      <c r="I3" s="7" t="n">
        <v>299086</v>
      </c>
      <c r="J3" s="7" t="n">
        <v>966670</v>
      </c>
      <c r="K3" s="7" t="n">
        <v>1091871</v>
      </c>
      <c r="L3" s="7" t="n">
        <v>1285622</v>
      </c>
    </row>
    <row r="4">
      <c r="A4" s="4" t="inlineStr">
        <is>
          <t>Gross profit</t>
        </is>
      </c>
      <c r="B4" s="6" t="n">
        <v>84914</v>
      </c>
      <c r="C4" s="6" t="n">
        <v>100391</v>
      </c>
      <c r="D4" s="6" t="n">
        <v>90030</v>
      </c>
      <c r="E4" s="6" t="n">
        <v>103548</v>
      </c>
      <c r="F4" s="6" t="n">
        <v>103597</v>
      </c>
      <c r="G4" s="6" t="n">
        <v>93219</v>
      </c>
      <c r="H4" s="6" t="n">
        <v>91958</v>
      </c>
      <c r="I4" s="6" t="n">
        <v>90654</v>
      </c>
      <c r="J4" s="6" t="n">
        <v>378883</v>
      </c>
      <c r="K4" s="6" t="n">
        <v>379428</v>
      </c>
      <c r="L4" s="6" t="n">
        <v>377159</v>
      </c>
    </row>
    <row r="5">
      <c r="A5" s="4" t="inlineStr">
        <is>
          <t>Income from operations</t>
        </is>
      </c>
      <c r="B5" s="6" t="n">
        <v>77609</v>
      </c>
      <c r="C5" s="6" t="n">
        <v>94136</v>
      </c>
      <c r="D5" s="6" t="n">
        <v>83891</v>
      </c>
      <c r="E5" s="6" t="n">
        <v>97352</v>
      </c>
      <c r="F5" s="6" t="n">
        <v>95753</v>
      </c>
      <c r="G5" s="6" t="n">
        <v>86397</v>
      </c>
      <c r="H5" s="6" t="n">
        <v>84319</v>
      </c>
      <c r="I5" s="6" t="n">
        <v>83681</v>
      </c>
      <c r="J5" s="6" t="n">
        <v>352988</v>
      </c>
      <c r="K5" s="6" t="n">
        <v>350150</v>
      </c>
      <c r="L5" s="6" t="n">
        <v>349569</v>
      </c>
    </row>
    <row r="6">
      <c r="A6" s="4" t="inlineStr">
        <is>
          <t>Net income</t>
        </is>
      </c>
      <c r="B6" s="6" t="n">
        <v>75124</v>
      </c>
      <c r="C6" s="6" t="n">
        <v>91848</v>
      </c>
      <c r="D6" s="6" t="n">
        <v>80377</v>
      </c>
      <c r="E6" s="6" t="n">
        <v>93770</v>
      </c>
      <c r="F6" s="6" t="n">
        <v>91910</v>
      </c>
      <c r="G6" s="6" t="n">
        <v>82479</v>
      </c>
      <c r="H6" s="6" t="n">
        <v>80110</v>
      </c>
      <c r="I6" s="6" t="n">
        <v>78396</v>
      </c>
      <c r="J6" s="6" t="n">
        <v>341119</v>
      </c>
      <c r="K6" s="6" t="n">
        <v>332895</v>
      </c>
      <c r="L6" s="6" t="n">
        <v>330571</v>
      </c>
    </row>
    <row r="7">
      <c r="A7" s="4" t="inlineStr">
        <is>
          <t>Net income attributable to Westlake Chemical Partners LP</t>
        </is>
      </c>
      <c r="B7" s="7" t="n">
        <v>15025</v>
      </c>
      <c r="C7" s="7" t="n">
        <v>18535</v>
      </c>
      <c r="D7" s="7" t="n">
        <v>14860</v>
      </c>
      <c r="E7" s="7" t="n">
        <v>17747</v>
      </c>
      <c r="F7" s="7" t="n">
        <v>17371</v>
      </c>
      <c r="G7" s="7" t="n">
        <v>14922</v>
      </c>
      <c r="H7" s="7" t="n">
        <v>13733</v>
      </c>
      <c r="I7" s="7" t="n">
        <v>14955</v>
      </c>
      <c r="J7" s="7" t="n">
        <v>66167</v>
      </c>
      <c r="K7" s="7" t="n">
        <v>60981</v>
      </c>
      <c r="L7" s="7" t="n">
        <v>49347</v>
      </c>
    </row>
    <row r="8">
      <c r="A8" s="4" t="inlineStr">
        <is>
          <t>Weighted Average Number of Shares Outstanding, Basic and Diluted</t>
        </is>
      </c>
      <c r="J8" s="6" t="n">
        <v>35195271</v>
      </c>
      <c r="K8" s="6" t="n">
        <v>34488058</v>
      </c>
      <c r="L8" s="6" t="n">
        <v>32240858</v>
      </c>
    </row>
    <row r="9">
      <c r="A9" s="4" t="inlineStr">
        <is>
          <t>Common units [Member]</t>
        </is>
      </c>
    </row>
    <row r="10">
      <c r="A10" s="4" t="inlineStr">
        <is>
          <t>Net income attributable to Westlake Chemical Partners LP</t>
        </is>
      </c>
      <c r="J10" s="7" t="n">
        <v>66167</v>
      </c>
      <c r="K10" s="7" t="n">
        <v>60981</v>
      </c>
      <c r="L10" s="7" t="n">
        <v>48614</v>
      </c>
    </row>
    <row r="11">
      <c r="A11" s="4" t="inlineStr">
        <is>
          <t>Basic and diluted earnings per common unitholder</t>
        </is>
      </c>
      <c r="B11" s="8" t="n">
        <v>0.43</v>
      </c>
      <c r="C11" s="8" t="n">
        <v>0.53</v>
      </c>
      <c r="D11" s="8" t="n">
        <v>0.43</v>
      </c>
      <c r="E11" s="8" t="n">
        <v>0.5</v>
      </c>
      <c r="F11" s="8" t="n">
        <v>0.49</v>
      </c>
      <c r="G11" s="8" t="n">
        <v>0.42</v>
      </c>
      <c r="H11" s="8" t="n">
        <v>0.39</v>
      </c>
      <c r="I11" s="8" t="n">
        <v>0.46</v>
      </c>
    </row>
    <row r="12">
      <c r="A12" s="4" t="inlineStr">
        <is>
          <t>Weighted Average Number of Shares Outstanding, Basic and Diluted</t>
        </is>
      </c>
      <c r="B12" s="6" t="n">
        <v>35197435</v>
      </c>
      <c r="C12" s="6" t="n">
        <v>35194545</v>
      </c>
      <c r="D12" s="6" t="n">
        <v>35194545</v>
      </c>
      <c r="E12" s="6" t="n">
        <v>35194545</v>
      </c>
      <c r="F12" s="6" t="n">
        <v>35191487</v>
      </c>
      <c r="G12" s="6" t="n">
        <v>35188189</v>
      </c>
      <c r="H12" s="6" t="n">
        <v>35188189</v>
      </c>
      <c r="I12" s="6" t="n">
        <v>32345398</v>
      </c>
      <c r="J12" s="6" t="n">
        <v>35195271</v>
      </c>
      <c r="K12" s="6" t="n">
        <v>34488058</v>
      </c>
      <c r="L12" s="6" t="n">
        <v>3224085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The phantom units along with a corresponding number of DERs were granted to certain non-employee directors of the general partner of the Partnership during the years ended December 31, 2020, 2019 and 2018. These phantom units vest on the first anniversary of the grant date. There were no forfeitures under the Plan during 2020, 2019 and 2018. During each of the year 2020 and 2019, the vesting of 4,638 phantom units were accelerated in connection with the retirement of one of the Partnership's non-employee directors. The total fair value of phantom units that vested during the year ended December 31, 2020 was $260. Non-vested phantom unit awards as of December 31, 2020 and 2019 and awards granted during the respective periods were as follows: Number of Weighted Non-vested balance at December 31, 2018 19,677 $ 23.78 Granted 18,272 22.03 Vested (24,315) 21.90 Non-vested balance at December 31, 2019 13,634 23.24 Granted 20,439 20.17 Vested (13,634) 19.08 Non-vested balance at December 31, 2020 20,439 22.33 Each phantom unit represents the right to receive, upon vesting, either a cash payment equal to the fair market value of one Partnership common unit or a Partnership common unit. Each DER has distribution rights only so long as the phantom units to which it relates to has not vested or been settled. The awards, which are classified as liability awards for financial accounting purposes, are re-measured at each reporting date until they vest. The total units available for grant at December 31, 2020 were 1,226,206. The total compensation cost recognized during the years ended December 31, 2020, 2019 and 2018 was $375, $387 and $363, respectively, and is included in selling, general and administrative expenses and classified as a liability in the consolidated financial statements of the Partnership. The unrecognized compensation cost associated with all grants under the Plan at December 31, 2020 was $263 and the weighted average remaining term of the units at December 31, 2020 was 0.5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Accounting Policies</t>
        </is>
      </c>
      <c r="B4" s="4" t="inlineStr">
        <is>
          <t>Description of Business and Significant Accounting Policies Description of Business Westlake Chemical Partners LP ("Westlake Chemical Partners LP" or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 As of December 31, 2018, the Partnership had an aggregate 18.3% limited partner interest in OpCo.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hemical Corporation. References to "Westlake" refer collectively to Westlake Chemical Corporation and its subsidiaries, other than the Partnership, OpCo and OpCo GP. OpCo and Westlake entered into an ethylene sales agreement (the "Ethylene Sales Agreement") pursuant to which the Partnership generates a substantial majority of its revenue. For more information, see Note 2.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ar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Cash and Cash Equivalents Cash equivalents consist of highly liquid investments that are readily convertible into cash and have a maturity of three months or less at the date of acquisition. 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 Inventories Inventories primarily include product, material and supplies. Inventories are stated at the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zero for the years ended December 31, 2020 and 2019 and $175 for the year ended December 31, 2018.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40 Plant and equipment 25 Ethylene pipeline 35 Other 3-15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value. The impairment test for the recorded goodwill was performed in October 2020 and did not indicate impairment of the goodwill. As of December 31, 2020, the Partnership's recorded goodwill was $5,814. See Note 6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five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which is allocated to wholly unsatisfied performance obligations that is calculated based on market prices at a specified date and is allocated to wholly unsatisfied performance obligations. The Partnership generates a substantial majority of its revenue from sales to Westlake under the Ethylene Sales Agreement. The Ethylene Sales Agreement is intended to generate a long-term, fixed cash margin per pound. See Note 2 for a description of the terms of the Ethylene Sales Agreement. Partnership's direct commodity price risk is limited to the sales to third parties. See the Partnership's consolidated statement of operations for the disaggregation of net sales to Westlake and net sales to third parties. 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 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 Segment Reporting The Partnership only operates one segment (ethylene production) and all of its operations are located in the United Stat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n March 11, 2020, the World Health Organization declared the ongoing coronavirus (COVID-19) outbreak a pandemic and recommended containment and mitigation measures worldwide. The COVID pandemic resulted in widespread adverse impacts on the global economy and on our employees, customers and suppliers in 2020. The Partnership did not experience significant disruptions to its business operations in 2020 and does not expect significant disruptions. However, the impact that COVID-19 will have on the Partnership's financial condition, results of operations and cash flows cannot be estimated with certainty at this time as it will depend on future developments, including, among others, the ultimate duration, geographic spread and severity of the virus, the actions to contain the virus, the consequences of governmental and other measures designed to prevent the spread of the virus, the development of effective treatments and vaccines and their roll out, the impact on the operation of OpCo facilities, Westlake, customers, suppliers and other third parties and the timing and extent to which normal economic and operating conditions resume. Other Comprehensive Income The Partnership has not reported consolidated statements of comprehensive income for the years ended December 31, 2020, 2019 and 2018 due to immateriality of the components of other comprehensive income. Recent Accounting Pronouncements Reference Rate Reform (ASU No. 2020-04) In March 2020, the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from January 1, 2020 through December 31, 2022. The Partnership is in the process of evaluating the adoption of this optional accounting standards update as certain exceptions provided under this guidance may be applicable to future reference rate reform related transitions. Recently Adopted Accounting Standard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trade receivables and certain types of financial instruments. The standard also modifies the impairment model for available-for-sale debt securities and provides for a simplified accounting model for purchased financial assets with credit deterioration since their origination. The accounting standard became effective for reporting periods beginning after December 15, 2019. The Partnership adopted this accounting standard effective January 1, 2020 and the adoption did not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became effective for reporting periods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adopted the accounting standard effective January 1, 2020 and the adoption did not have a material impact on the Partnership'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2:57:29Z</dcterms:created>
  <dcterms:modified xmlns:dcterms="http://purl.org/dc/terms/" xmlns:xsi="http://www.w3.org/2001/XMLSchema-instance" xsi:type="dcterms:W3CDTF">2021-03-02T12:57:29Z</dcterms:modified>
</cp:coreProperties>
</file>